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Accounting Policies" sheetId="7" state="visible" r:id="rId7"/>
    <sheet xmlns:r="http://schemas.openxmlformats.org/officeDocument/2006/relationships" name="Going Concern" sheetId="8" state="visible" r:id="rId8"/>
    <sheet xmlns:r="http://schemas.openxmlformats.org/officeDocument/2006/relationships" name="Equity Transactions" sheetId="9" state="visible" r:id="rId9"/>
    <sheet xmlns:r="http://schemas.openxmlformats.org/officeDocument/2006/relationships" name="Asset Retirement Obligation"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Net Income Per Common Share" sheetId="16" state="visible" r:id="rId16"/>
    <sheet xmlns:r="http://schemas.openxmlformats.org/officeDocument/2006/relationships" name="Impairment of Oil and Gas Prope" sheetId="17" state="visible" r:id="rId17"/>
    <sheet xmlns:r="http://schemas.openxmlformats.org/officeDocument/2006/relationships" name="Other Income" sheetId="18" state="visible" r:id="rId18"/>
    <sheet xmlns:r="http://schemas.openxmlformats.org/officeDocument/2006/relationships" name="Subsequent Events" sheetId="19" state="visible" r:id="rId19"/>
    <sheet xmlns:r="http://schemas.openxmlformats.org/officeDocument/2006/relationships" name="Supplemental Oil and Gas Reserv" sheetId="20" state="visible" r:id="rId20"/>
    <sheet xmlns:r="http://schemas.openxmlformats.org/officeDocument/2006/relationships" name="Summary of Accounting Policies " sheetId="21" state="visible" r:id="rId21"/>
    <sheet xmlns:r="http://schemas.openxmlformats.org/officeDocument/2006/relationships" name="Equity Transactions (Tables)" sheetId="22" state="visible" r:id="rId22"/>
    <sheet xmlns:r="http://schemas.openxmlformats.org/officeDocument/2006/relationships" name="Asset Retirement Obligation (Ta"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Other Income (Tables)" sheetId="26" state="visible" r:id="rId26"/>
    <sheet xmlns:r="http://schemas.openxmlformats.org/officeDocument/2006/relationships" name="Supplemental Oil and Gas Rese27" sheetId="27" state="visible" r:id="rId27"/>
    <sheet xmlns:r="http://schemas.openxmlformats.org/officeDocument/2006/relationships" name="Summary of Accounting Policie28" sheetId="28" state="visible" r:id="rId28"/>
    <sheet xmlns:r="http://schemas.openxmlformats.org/officeDocument/2006/relationships" name="Going Concern (Details Narrativ" sheetId="29" state="visible" r:id="rId29"/>
    <sheet xmlns:r="http://schemas.openxmlformats.org/officeDocument/2006/relationships" name="Equity Transactions (Details)" sheetId="30" state="visible" r:id="rId30"/>
    <sheet xmlns:r="http://schemas.openxmlformats.org/officeDocument/2006/relationships" name="Equity Transactions (Details Na" sheetId="31" state="visible" r:id="rId31"/>
    <sheet xmlns:r="http://schemas.openxmlformats.org/officeDocument/2006/relationships" name="Equity Transactions (Details 32" sheetId="32" state="visible" r:id="rId32"/>
    <sheet xmlns:r="http://schemas.openxmlformats.org/officeDocument/2006/relationships" name="Asset Retirement Obligation (De" sheetId="33" state="visible" r:id="rId33"/>
    <sheet xmlns:r="http://schemas.openxmlformats.org/officeDocument/2006/relationships" name="Long-Term Debt (Details)" sheetId="34" state="visible" r:id="rId34"/>
    <sheet xmlns:r="http://schemas.openxmlformats.org/officeDocument/2006/relationships" name="Long-Term Debt (Details Narrati" sheetId="35" state="visible" r:id="rId35"/>
    <sheet xmlns:r="http://schemas.openxmlformats.org/officeDocument/2006/relationships" name="Commitments &amp; Contingencies (De"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Fair Value Measurements (Detail" sheetId="40" state="visible" r:id="rId40"/>
    <sheet xmlns:r="http://schemas.openxmlformats.org/officeDocument/2006/relationships" name="Derivative Instruments (Details" sheetId="41" state="visible" r:id="rId41"/>
    <sheet xmlns:r="http://schemas.openxmlformats.org/officeDocument/2006/relationships" name="Impairment of Oil and Gas Pro42" sheetId="42" state="visible" r:id="rId42"/>
    <sheet xmlns:r="http://schemas.openxmlformats.org/officeDocument/2006/relationships" name="Other Income (Detail)" sheetId="43" state="visible" r:id="rId43"/>
    <sheet xmlns:r="http://schemas.openxmlformats.org/officeDocument/2006/relationships" name="Other Income (Details Narrative" sheetId="44" state="visible" r:id="rId44"/>
    <sheet xmlns:r="http://schemas.openxmlformats.org/officeDocument/2006/relationships" name="Subsequent Events (Details Narr" sheetId="45" state="visible" r:id="rId45"/>
    <sheet xmlns:r="http://schemas.openxmlformats.org/officeDocument/2006/relationships" name="Supplemental Oil and Gas Rese46" sheetId="46" state="visible" r:id="rId46"/>
    <sheet xmlns:r="http://schemas.openxmlformats.org/officeDocument/2006/relationships" name="Supplemental Oil and Gas Rese47" sheetId="47" state="visible" r:id="rId47"/>
    <sheet xmlns:r="http://schemas.openxmlformats.org/officeDocument/2006/relationships" name="Supplemental Oil and Gas Rese48" sheetId="48" state="visible" r:id="rId48"/>
    <sheet xmlns:r="http://schemas.openxmlformats.org/officeDocument/2006/relationships" name="Supplemental Oil and Gas Rese49" sheetId="49" state="visible" r:id="rId49"/>
    <sheet xmlns:r="http://schemas.openxmlformats.org/officeDocument/2006/relationships" name="Supplemental Oil and Gas Rese50" sheetId="50" state="visible" r:id="rId50"/>
    <sheet xmlns:r="http://schemas.openxmlformats.org/officeDocument/2006/relationships" name="Supplemental Oil and Gas Rese51" sheetId="51" state="visible" r:id="rId51"/>
    <sheet xmlns:r="http://schemas.openxmlformats.org/officeDocument/2006/relationships" name="Supplemental Oil and Gas Rese52" sheetId="52" state="visible" r:id="rId52"/>
    <sheet xmlns:r="http://schemas.openxmlformats.org/officeDocument/2006/relationships" name="Supplemental Oil and Gas Rese53" sheetId="53" state="visible" r:id="rId53"/>
  </sheets>
  <definedNames/>
  <calcPr calcId="124519" fullCalcOnLoad="1"/>
</workbook>
</file>

<file path=xl/sharedStrings.xml><?xml version="1.0" encoding="utf-8"?>
<sst xmlns="http://schemas.openxmlformats.org/spreadsheetml/2006/main" uniqueCount="683">
  <si>
    <t>Document And Entity Information - USD ($) $ in Millions</t>
  </si>
  <si>
    <t>12 Months Ended</t>
  </si>
  <si>
    <t>Dec. 31, 2017</t>
  </si>
  <si>
    <t>Mar. 15, 2018</t>
  </si>
  <si>
    <t>Jun. 30, 2017</t>
  </si>
  <si>
    <t>Document And Entity Information [Abstract]</t>
  </si>
  <si>
    <t>Entity Registrant Name</t>
  </si>
  <si>
    <t>EnerJex Resources, Inc.</t>
  </si>
  <si>
    <t>Entity Central Index Key</t>
  </si>
  <si>
    <t>Document Type</t>
  </si>
  <si>
    <t>10-K</t>
  </si>
  <si>
    <t>Amendment Flag</t>
  </si>
  <si>
    <t>false</t>
  </si>
  <si>
    <t>Document Period End Date</t>
  </si>
  <si>
    <t>Dec. 31,
		2017</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Trading Symbol</t>
  </si>
  <si>
    <t>ENRJ</t>
  </si>
  <si>
    <t>Entity Public Float</t>
  </si>
  <si>
    <t>Entity Common Stock, Shares Outstanding</t>
  </si>
  <si>
    <t>Consolidated Balance Sheets - USD ($)</t>
  </si>
  <si>
    <t>Dec. 31, 2016</t>
  </si>
  <si>
    <t>Current Assets:</t>
  </si>
  <si>
    <t>Cash unrestricted</t>
  </si>
  <si>
    <t>Restricted cash</t>
  </si>
  <si>
    <t xml:space="preserve"> </t>
  </si>
  <si>
    <t>Accounts receivable</t>
  </si>
  <si>
    <t>Derivative receivable</t>
  </si>
  <si>
    <t>Inventory</t>
  </si>
  <si>
    <t>Marketable securities</t>
  </si>
  <si>
    <t>Deposits and prepaid expenses</t>
  </si>
  <si>
    <t>Total current assets</t>
  </si>
  <si>
    <t>Non-current assets:</t>
  </si>
  <si>
    <t>Fixed assets, net of accumulated depreciation of $618,661 and $1,817,711</t>
  </si>
  <si>
    <t>Oil &amp; gas properties using full-cost accounting, net of accumulated DD&amp;A of $8,597,539 and $15,189,716</t>
  </si>
  <si>
    <t>Other non-current assets</t>
  </si>
  <si>
    <t>Total non-current assets</t>
  </si>
  <si>
    <t>Total assets</t>
  </si>
  <si>
    <t>Current liabilities:</t>
  </si>
  <si>
    <t>Accounts payable</t>
  </si>
  <si>
    <t>Accrued liabilities</t>
  </si>
  <si>
    <t>Current portion of long term debt</t>
  </si>
  <si>
    <t>Total current liabilities</t>
  </si>
  <si>
    <t>Non-Current Liabilities:</t>
  </si>
  <si>
    <t>Asset retirement obligation</t>
  </si>
  <si>
    <t>Other long-term liabilities</t>
  </si>
  <si>
    <t>Total non-current liabilities</t>
  </si>
  <si>
    <t>Total liabilities</t>
  </si>
  <si>
    <t>Commitments and Contingencies</t>
  </si>
  <si>
    <t>Stockholders' (Deficit):</t>
  </si>
  <si>
    <t>Common stock, $0.001 par value, 250,000,000 shares authorized, 16,294,891 and 8,423,936 shares issued and outstanding, respectively.</t>
  </si>
  <si>
    <t>Paid in capital</t>
  </si>
  <si>
    <t>Accumulated deficit</t>
  </si>
  <si>
    <t>Total stockholders' (deficit)</t>
  </si>
  <si>
    <t>Total liabilities and stockholders' (deficit)</t>
  </si>
  <si>
    <t>Series A Preferred Stock [Member]</t>
  </si>
  <si>
    <t>Preferred stock value</t>
  </si>
  <si>
    <t>Series B Preferred Stock [Member]</t>
  </si>
  <si>
    <t>Series C Convertible Preferred Stock [Member]</t>
  </si>
  <si>
    <t>Series C Convertible Preferred stock issuable</t>
  </si>
  <si>
    <t>Consolidated Balance Sheets (Parenthetical) - USD ($)</t>
  </si>
  <si>
    <t>Accumulated depreciation, fixed assets</t>
  </si>
  <si>
    <t>Oil and gas propertie full-cost method deple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Crude oil revenues</t>
  </si>
  <si>
    <t>Natural gas revenues</t>
  </si>
  <si>
    <t>Total revenues</t>
  </si>
  <si>
    <t>Expenses:</t>
  </si>
  <si>
    <t>Direct operating costs</t>
  </si>
  <si>
    <t>Depreciation, depletion and amortization</t>
  </si>
  <si>
    <t>Impairment of oil and gas assets</t>
  </si>
  <si>
    <t>Professional fees</t>
  </si>
  <si>
    <t>Salaries</t>
  </si>
  <si>
    <t>Administrative expense</t>
  </si>
  <si>
    <t>Total expenses</t>
  </si>
  <si>
    <t>Loss from operations</t>
  </si>
  <si>
    <t>Other income (expense):</t>
  </si>
  <si>
    <t>Interest expense</t>
  </si>
  <si>
    <t>Gain on loan sale agreement</t>
  </si>
  <si>
    <t>(Loss) on mark to market of derivative contracts</t>
  </si>
  <si>
    <t>Other income</t>
  </si>
  <si>
    <t>Total other income (expense)</t>
  </si>
  <si>
    <t>Income (loss) before provision for income taxes</t>
  </si>
  <si>
    <t>Net income (loss)</t>
  </si>
  <si>
    <t>Beneficial Conversion on Series C Preferred Stock</t>
  </si>
  <si>
    <t>Deemed dividend for anti-dilution provision</t>
  </si>
  <si>
    <t>Preferred dividends</t>
  </si>
  <si>
    <t>Net income (loss) attributable to common stockholders</t>
  </si>
  <si>
    <t>Net income (loss) per common share basic</t>
  </si>
  <si>
    <t>$ .11</t>
  </si>
  <si>
    <t>Weighted average shares basic</t>
  </si>
  <si>
    <t>Net (loss) per common share diluted</t>
  </si>
  <si>
    <t>Weighted average shares diluted</t>
  </si>
  <si>
    <t>Consolidated Statement of Stockholders' (Deficit) - USD ($)</t>
  </si>
  <si>
    <t>Series C Preferred Stock [Member]</t>
  </si>
  <si>
    <t>Common Stock [Member]</t>
  </si>
  <si>
    <t>Series C Preferred Stock Issuable [Member]</t>
  </si>
  <si>
    <t>Paid-In Capital [Member]</t>
  </si>
  <si>
    <t>Retained Deficit [Member]</t>
  </si>
  <si>
    <t>Total</t>
  </si>
  <si>
    <t>Balance, beginning at Dec. 31, 2015</t>
  </si>
  <si>
    <t>Balance, beginning (shares) at Dec. 31, 2015</t>
  </si>
  <si>
    <t>Stock based compensation</t>
  </si>
  <si>
    <t>Preferred stock dividends</t>
  </si>
  <si>
    <t>Net income (loss) for the year</t>
  </si>
  <si>
    <t>Balance, ending at Dec. 31, 2016</t>
  </si>
  <si>
    <t>Balance, ending (shares) at Dec. 31, 2016</t>
  </si>
  <si>
    <t>Common stock issued for anti-dilution provision</t>
  </si>
  <si>
    <t>Common stock issued for anti-dilution provision (in shares)</t>
  </si>
  <si>
    <t>Warrants exercised</t>
  </si>
  <si>
    <t>Warrants exercised (shares)</t>
  </si>
  <si>
    <t>Sale of series preferred stock</t>
  </si>
  <si>
    <t>Sale of series preferred stock (shares)</t>
  </si>
  <si>
    <t>Series C preferred stock issuable</t>
  </si>
  <si>
    <t>Conversion of series B preferred stock</t>
  </si>
  <si>
    <t>Conversion of series B preferred stock (shares)</t>
  </si>
  <si>
    <t>Beneficial conversion feature</t>
  </si>
  <si>
    <t>Balance, ending at Dec. 31, 2017</t>
  </si>
  <si>
    <t>Balance, ending (shares) at Dec. 31, 2017</t>
  </si>
  <si>
    <t>Consolidated Statements of Cash Flows - USD ($)</t>
  </si>
  <si>
    <t>Cash flows from operating activities</t>
  </si>
  <si>
    <t>Adjustments to reconcile net income (loss) (used in) operating activities:</t>
  </si>
  <si>
    <t>Write-off of inventory</t>
  </si>
  <si>
    <t>Amortization of deferred financing costs</t>
  </si>
  <si>
    <t>Stock, options and warrants issued for services</t>
  </si>
  <si>
    <t>Accretion of asset retirement obligation</t>
  </si>
  <si>
    <t>Settlement of asset retirement obligations</t>
  </si>
  <si>
    <t>(Gain) loss on derivatives</t>
  </si>
  <si>
    <t>Gain on loan sale agreement, net of cash</t>
  </si>
  <si>
    <t>Changes in current assets and liabilities</t>
  </si>
  <si>
    <t>Cash flows used in operating activities</t>
  </si>
  <si>
    <t>Cash flows from investing activities</t>
  </si>
  <si>
    <t>Purchase of fixed assets</t>
  </si>
  <si>
    <t>Oil and gas properties additions</t>
  </si>
  <si>
    <t>Increase in restricted cash</t>
  </si>
  <si>
    <t>Cash flows (used in) investing activities</t>
  </si>
  <si>
    <t>Cash flows from financing activities</t>
  </si>
  <si>
    <t>Proceeds from sale of stock and warrant exercises</t>
  </si>
  <si>
    <t>Proceeds from borrowings</t>
  </si>
  <si>
    <t>Repayments of long-term debt</t>
  </si>
  <si>
    <t>Bank account transfer on loan sale agreement</t>
  </si>
  <si>
    <t>Cash released from restricted cash</t>
  </si>
  <si>
    <t>Deferred financing costs</t>
  </si>
  <si>
    <t>Cash flows provided by (used in) financing activities</t>
  </si>
  <si>
    <t>(Decrease) increase in cash and cash equivalents</t>
  </si>
  <si>
    <t>Cash and cash equivalents, beginning</t>
  </si>
  <si>
    <t>Cash and cash equivalents, end</t>
  </si>
  <si>
    <t>Supplemental disclosures:</t>
  </si>
  <si>
    <t>Interest paid</t>
  </si>
  <si>
    <t>Non-cash investing and financing activities:</t>
  </si>
  <si>
    <t>Beneficial conversion feature on Series C preferred stock accounted as preferred dividend</t>
  </si>
  <si>
    <t>Conversion of Series B preferred stock into common stock</t>
  </si>
  <si>
    <t>Share-based payments issued for services</t>
  </si>
  <si>
    <t>Payroll liability converted to note payable</t>
  </si>
  <si>
    <t>Non-cash note payable issued in conjunction with the LSA</t>
  </si>
  <si>
    <t>Preferred dividends payable</t>
  </si>
  <si>
    <t>Loan settled and exchanged with assets including oil and gas properties and liabilities</t>
  </si>
  <si>
    <t>Summary of Accounting Policies</t>
  </si>
  <si>
    <t>Accounting Policies [Abstract]</t>
  </si>
  <si>
    <t xml:space="preserve">Note
1 - Summary of Accounting Policies Basis
of Presentation Our
consolidated financial statements have been prepared in accordance with accounting principles generally accepted in the United
States. Our operations are considered to fall within a single industry segment, which are the acquisition, development, exploitation
and production of crude oil and natural gas properties in the United States. Our consolidated financial statements include
our wholly-owned subsidiaries. All
significant intercompany balances and transactions have been eliminated upon consolidation. Certain reclassifications
have been made to the prior year financial statements to conform to the current year presentation. Nature
of Business We
are an independent energy company engaged in the business of producing and selling crude oil and natural gas. The crude oil and
natural gas is obtained primarily by the acquisition and subsequent exploration and development of mineral leases. Development
and exploration may include drilling new exploratory or development wells on these leases. These operations are conducted primarily
in Kansas. Use
of Estimates in the Preparation of Financial Statement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d in the consolidated financial statements are: (1) oil and gas
revenues and reserves; (2) depreciation, depletion and amortization; (3) valuation allowances associated with income taxes (4)
accrued assets and liabilities; (5) stock-based compensation; (6) asset retirement obligations, (7) valuation of derivative instruments
and (8) impairment of oil and gas assets. Although management believes these estimates are reasonable, changes in facts
and circumstances or discovery of new information may result in revised estimates. Actual results could differ from
those estimates. Trade
Accounts Receivable Trade
accounts receivable are recorded at the invoiced amount and do not bear any interest. We regularly review receivables
to insure that the amounts will be collected and establish or adjust an allowance for uncollectible amounts as necessary using
the specific identification method. Account balances are charged off against the allowance after all means of collection
have been exhausted and the potential for recovery is considered remote. Inventory Inventories
are comprised of crude oil held in storage and materials and supplies used in field operations. Crude oil inventories are valued
at lower of cost or market, on a first-in, first out basis. Material and supplies are valued at lower of cost or market, based
upon specific cost or by using a weighted average cost. Share-Based
Payments The
value we assign to the options and warrants that we issue is based on the fair market value as calculated by the Black-Scholes
pricing model. To perform a calculation of the value of our options and warrants, we determine an estimate of the volatility of
our stock. We need to estimate volatility because there has not been enough trading of our stock to determine an appropriate
measure of volatility. We believe our estimate of volatility is reasonable, and we review the assumptions used to determine this
whenever we issue new equity instruments. Income
Taxes 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We
routinely assess the reliability of our deferred tax assets. If we conclude that it is more likely than not that some
portion or all of the deferred tax assets will not be realized under accounting standards, the tax asset is reduced by a valuation
allowance. In addition we routinely assess uncertain tax positions, and accrue for tax positions that are not more-likely-than-not
to be sustained upon examination by taxing authorities. Uncertain
Tax Positions We
follow guidance in Topic 740 of the Codification for its accounting for uncertain tax positions. Topic 740 prescribes guidance
for the financial statement recognition and measurement of a tax position taken or expected to be taken in a tax return. To recognize
a tax position, we determine whether it is more-likely-than-not that the tax position will be sustained upon examination, including
resolution of any related appeals or litigation, based solely on the technical merits of the position. A tax position that meets
the more-likely-than-not threshold is measured to determine the amount of benefit to be recognized in the financial statements.
The amount of tax benefit recognized with respect to any tax position is measured as the largest amount of benefit that is greater
than 50 percent likely of being realized upon settlement. We
have no liability for unrecognized tax benefits recorded as of December 31, 2017 and 2016. Accordingly, there is no amount
of unrecognized tax benefits that, if recognized, would affect the effective tax rate and there is no amount of interest or penalties
currently recognized in the consolidated statement of operations or consolidated balance sheet as of December 31, 2017. In
addition, we do not believe that there are any positions for which it is reasonably possible that the total amounts of unrecognized
tax benefits will significantly increase or decrease within the next twelve months. We recognize related interest and penalties
as a component of income tax expense. Tax
years open for audit by federal tax authorities as of December 31, 2017 are the years ended December 31, 2014, 2015
and 2016. Tax years ending prior to 2014 are open for audit to the extent that net operating losses generated in those years are
being carried forward or utilized in an open year. Fair
Value Measurements Accounting
guidance establishes a single authoritative definition of fair value based upon the assumptions market participants would use
when pricing an asset or liability and creates a fair value hierarchy that prioritizes the information used to develop those assumptions. Additional
disclosures are required, including disclosures of fair value measurements by level within the fair value hierarchy. We
incorporate a credit risk assumption into the measurement of certain assets and liabilities. Cash
and Cash Equivalents We
consider all highly liquid investment instruments purchased with original maturities of three months or less to be cash equivalents
for purposes of the consolidated statements of cash flows and other statements. We maintain cash on deposit, which, can exceeds
federally insured limits. We have not experienced any losses on such accounts and believe we are not exposed to any significant
credit risk on cash and equivalents. Revenue
Recognition Oil
and gas revenues are recognized net of royalties when production is sold to a purchaser at a fixed or determinable price, when
delivery has occurred and title has transferred, and if collection of the revenue is probable. Cash received relating to future
revenues is deferred and recognized when all revenue recognition criteria are met. Fixed
Assets Property
and equipment are recorded at cost. At
December 31, 2017, Fixed Assets consisted of furniture and equipment of $773,707 and building and leasehold improvements of $23,069,
as well as accumulated depreciation of furniture and fixtures of $597,692 and accumulated depreciation of building and leasehold
improvements of $20,969. At
December 31, 2016, Fixed Assets consisted of vehicles $355,886, furniture and equipment of $795,563, building and leasehold improvements
of $23,069 and gathering and compression systems of $2,720,247, as well as accumulated depreciation of vehicles of $336,083, accumulated
depreciation of furniture and fixtures of $532,190, accumulated depreciation of building and leasehold improvements of $17,515
and accumulated depreciation of gathering and compression systems of $931,923. Depreciation
is determined by the use of the straight-line method of accounting using the estimated lives of the assets (3-15 years). Expenditures
for maintenance and repairs are charged to expense. Debt
issue costs Debt
issuance costs incurred are capitalized and subsequently amortized over the term of the related debt utilizing the straight-line
method of amortization over the estimated life of the debt. Oil &amp;
Gas Properties and Long-Lived Assets We
follow the full cost method of accounting under which all costs associated with property acquisition, exploration and development
activities are capitalized. We also capitalize internal costs that can be directly identified with our acquisition, exploration
and development activities and do not include costs related to production, general corporate overhead or similar activities. Proved
properties are amortized using the units of production method (UOP). Currently we only have operations in the United States of
America. The UOP calculation multiplies the percentage of estimated proved reserves produced each quarter by the cost of the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 of unproved properties are excluded from the amortization calculation until it is determined whether or not proved reserves
can be assigned to such properties or until development projects are placed into service. Geological and geophysical costs not
associated with specific properties are recorded as proved property immediately. Unproved properties are reviewed for impairment
quarterly. Impairment
of long-lived assets is recorded when indications of impairment are present. Impairment is indicated when the undiscounted cash
flows estimated to be generated by those assets are less than the assets’ carrying value. The carrying value
of the assets is then reduced to their estimated fair value that is measured based on an estimate of future discounted cash flows. Under
the full-cost-method of accounting, the net book value of oil and gas properties, less deferred income taxes, may not exceed a
calculated “ceiling.” The ceiling limitation is (a) the present value of future net revenues computed by applying
current prices of oil &amp; gas reserves (with consideration of price changes only to the extent provided by contractual arrangements)
to estimated future production of proved oil &amp; gas reserves as of the date of the latest balance sheet presented, less estimated
future expenditures (based on current costs) to be incurred in developing and producing the proved reserves computed using a discount
factor of 10 percent and assuming continuation of existing economic conditions plus plus less Any
excess of the net book value of proved oil and gas properties, less related deferred income taxes, over the ceiling is charged
to expense and reflected as additional DD&amp;A in the statement of operations. The ceiling calculation is performed quarterly.
For the year ended December 31, 2016 impairment charges of $8,032,670 were recorded. For the year ended December 31, 2017, no
impairment charges were recorded. Proceeds
from the sale or disposition of oil and gas properties are accounted for as a reduction to capitalized costs unless a significant
portion (greater than 25%) of our reserve quantities are sold, in which case a gain or loss is recognized in income. In 2015,
the Company sold its Cherokee project assets located in Eastern Kansas for net proceeds of $2,867,305. At the time of the sale
the reserve quantities made up approximately 6.7% of total reserve quantities. Accordingly, the net proceeds reduced the carrying
value of our oil and gas properties. On
February 10, 2017, the Company and the other Sellers entered into and completed the transactions contemplated by the LSA, described
in greater detail in “Note 2 – Going Concern” – “Financing Transactions”. Asset
Retirement Obligations The
asset retirement obligation relates to the plug and abandonment costs when our wells are no longer useful. We determine the value
of the liability by obtaining quotes for this service and estimate the increase we will face in the future. We then discount the
future value based on an intrinsic interest rate that is appropriate for us. If costs rise more than what we have expected there
could be additional charges in the future, however, we monitor the costs of the abandoned wells and we will adjust this liability
if necessary. Major
Purchasers For
the years ended December 31, 2017, and 2016 we sold our produced crude oil to ARM Energy Management, LLC, Coffeyville Resources
Inc., and Sunoco Logistics Inc. on a month-to-month basis and we sold our produced natural gas to United Energy Trading and Western
Operating Company. Marketable
Securities Available for Sale The
Company classifies its marketable equity securities as available-for-sale and they are carried at fair market value at December
31, 2016, the carrying value of this security was $210,990. During 2017 the security was transferred as part of the LSA transaction
(described below). Net
Income Per Common Share Basic
net income per share is computed by dividing net income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and preferred
stock that are not deemed to be anti-dilutive. The dilutive effect of the outstanding stock options and warrants is computed using
the treasury stock method. For
the year ended December 31, 2016, diluted net loss per share did not include the effect of 298,664 shares of common stock issuable
upon the exercise of outstanding stock options as their effect would be anti-dilutive. Reclassifications Certain
reclassifications have been made to prior periods to conform to current presentations. Recent Accounting Pronouncements Adopted by the
Company In July 2017, the Financial Accounting Standards Board (FASB) issued Accounting Standards Update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The Company early adopted ASU 2017-11
during the year ended December 31, 2017. The Company had no cumulative
effect of the change in accounting principle on the Company’s Consolidated Balance Sheets as of the beginning of 2017. Recent
Accounting Pronouncements Applicable to the Company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plans to adopt this guidance effective January 1, 2018 using the
modified retrospective method applied to contracts that are not completed as of that date. The Company has not identified changes
to its revenue recognition policies that would result in a material adjustment to the opening balance of retained earnings on
January 1, 2018. Adopting this guidance will result in increased disclosures related to revenue recognition policies and disaggregation
of revenue in future disclosures in the Company’s Consolidated Financial Statements. As allowed by the practical expedients
under Topic 606, the Company does not plan to provide expanded disclosures with respect to the value of unsatisfied performance
obligations for contracts with variable consideration or with an original term of one year or les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plans to adopt this guidance effective January 1, 2018. The Company has not identified any changes
that upon adoption will have a material effect on its cash flow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plans to adopt this guidance effective January 1, 2018. The
Company has not identified any changes that upon adoption will have a material effect on its consolidated financial statements.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y that the derecognition of all businesses except those related to conveyances of oil and gas rights
or contracts with customers should be accounted for in accordance with the derecognition and deconsolidation guidance in Topic
810, Consolidation. The Company adopted the ASU on January 1, 2018, using the modified retrospective transition method. Under this
transition method the Company may elect to apply this guidance retrospectively either to all contracts at the date of initial application
or only to contracts that are not completed contracts at the date of initial application. The Company elected to evaluate only
contracts that are not completed contracts. As there were no not completed contracts at January 1, 2018, there was no impact to
the Company’s consolidated financial statements and related disclosures upon adoption. Recent Accounting Pronouncements
Not Yet Adopted. The FASB issued ASU 2016-02, “Leases (Topic 842),” which requires companies to recognize the assets
and liabilities for the rights and obligations of all leases with a term greater than 12 months (long-term) on the balance sheet.
Leases to explore for or use minerals, oil and natural gas are not impacted by this guidance. In January 2018, the FASB issued
ASU 2018-01, “Leases (Topic 842), Land Easement Practical Expedient for Transition to Topic 842.” This ASU permits
an entity to continue to apply its current accounting policy for land easements that existed before the effective date of Topic
842. Once an entity adopts Topic 842, it would apply that Topic prospectively to all new (or modified) land easements to determine
whether the arrangement contains a lease. Topic 842 requires adoption by application of a modified retrospective transition approach
and is effective for the Company on January 1, 2019. Early adoption is permitted. The Company is in the
process of reviewing its portfolio of leased assets and related contracts to determine the impact that adoption will have on its
consolidated financial statements and related disclosures. The Company is also assessing the impact of Topic 842 on its systems,
processes and internal controls. The Company plans to elect certain practical expedients when implementing the new lease standard,
which means the Company will not have to reassess the existence or classification of leases for contracts, including land easements
that commenced prior to adoption. The Company anticipates upon adoption to recognize assets and liabilities for the rights and
obligations of its existing long-term operating leases on its consolidated balance sheets and to utilize new systems, processes
and internal controls to properly identify, classify, measure and recognize new (or modified) leases after the date of adoption.
The Company will complete its evaluation during 2018 and will adopt Topic 842 on January 1, 2019, using a modified retrospective
approach for all comparative periods presented.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t>
  </si>
  <si>
    <t>Going Concern</t>
  </si>
  <si>
    <t>Going Concern Disclosure [Abstract]</t>
  </si>
  <si>
    <t>Note
2 - Going Concern The accompanying consolidated financial statements
have been prepared assuming that the Company will continue as a going concern, which contemplates the realization of assets and
liquidation of liabilities in the normal course of business. The Company had an accumulated deficit at December 31, 2017 of $86,429,760.
Also, cash used in operations was $1,241,489 for the year ended December 31, 2017. The ability of the Company to continue
as a going concern is dependent upon its ability to successfully accomplish the plans described below. The accompanying consolidated
financial statements do not include any adjustments that might be necessary if the Company is unable to continue as a going concern. Merger
Agreement On
October 19, 2017, the Company entered into an Agreement and Plan of Merger (the “ Merger Agreement AgEagle Merger Sub Merger At
the effective time of the Merger (the “ Effective Time In
connection with the Merger, the Company will also file a proxy statement seeking stockholder approval to: (a) amend the terms
of its Series A Preferred Stock (as discussed below); (b) approve the issuance of the Company’s shares in connection with
the Merger to the AgEagle shareholders and new investors, in excess of 19.9% of the Company’s total issued and outstanding
shares of common stock; (c) approve the issuance of shares to current Company management and directors in lieu of deferred salary
and fees, a majority of which will be held in escrow to secure the Company’s indemnity obligations under the Merger Agreement;
and (d) change the name of the Company to “ AgEagle Aerial Resources, Inc. The
Merger Agreement provides that, immediately following the Effective Time, the existing board of directors and officers of the
Company will resign and new directors and officers will be appointed by AgEagle. The
Company intends to dispose of its principal assets, consisting primarily of its Kansas oil and gas properties, concurrently with
the closing of the Merger. In the event the Merger is not consummated, the Company does not have a present intention to dispose
of the above described assets. The
completion of the Merger is subject to various customary conditions, including, among other things: (a) the approval of the stockholders
of the Company and AgEagle (which Company shareholder approval has been received to date); (b) the accuracy of the representations
and warranties made by each of the Company and AgEagle and the compliance by each of the Company and AgEagle with their respective
obligations under the Merger Agreement; (c) approval of the stockholders of the Company for the issuance of its common stock and
any other securities (x) to the AgEagle stockholders in connection with the Merger and (y) in connection with the financing transactions
contemplated by the Merger Agreement; (d) approval for the listing of shares of the Company’s common stock to be issued
in the Merger and other related transactions on the NYSE American; and (e) that all of the Company’s assets as disclosed
shall have been sold, transferred or otherwise disposed of and the corresponding debt and liabilities shall have been extinguished.
The Company’s existing cash resources are insufficient to satisfy all of its outstanding liabilities. Accordingly, in order
to satisfy the condition and consummate the Merger, the Company will be required to raise additional funding prior to the closing
of the Merger, the failure of which could result in the Company’s failure to consummate the Merger Agreement. The
Merger Agreement contains customary representations, warranties and covenants, including covenants obligating each of the Company
and AgEagle to continue to conduct its respective business in the ordinary course, to provide reasonable access to each other’s
information and to use reasonable best efforts to cooperate and coordinate to make any filings or submissions that are required
to be made under any applicable laws or requested to be made by any government authority in connection with the Merger. The Merger
Agreement also contains a customary “ no solicitation In
addition, the Merger Agreement contains provisions for indemnification in the event of any damages suffered by either party as
a result of breaches of representations and warranties contained therein. The aggregate maximum indemnification obligation of
any indemnifying party for damages with respect to breaches of representations and warranties set forth in the Merger Agreement
shall not exceed, in the aggregate, $350,000, other than for fraud, intentional misrepresentation or willful breach. An indemnifying
party shall satisfy its indemnification obligations with shares of Company common stock equal to the aggregate amount of losses
of the indemnified party, calculated based upon the greater of (i) the value of the Company common stock as of the closing of
the Merger; and (ii) the average closing price of the Company common stock on the NYSE American for the five trading days immediately
prior to the date such a claim is made. The Company has agreed to deposit an aggregate of 1,215,278 shares of common stock to
be issued to current officers and directors of the Company in lieu of deferred salary and fees into escrow to secure its indemnification
obligations, the issuance of such shares requiring the approval of the Company’s common stockholders. In
connection with, and as a condition to the closing of the Merger, the Company is seeking the consent of the holder of its Series
A Preferred Stock (“ Series A Preferred Stock The
Merger Agreement provides either party the right to terminate the Merger if it has not been consummated by January 31, 2018, provided
that if all of the conditions to closing shall have been satisfied or shall be capable of being satisfied at such time, the required
closing date may be extended until March 31, 2018. On January 31, 2018, the Company extended the required closing date with AgEagle
to March 31, 2018. On
November 21, 2017, Alpha Capital Anstalt (“Alpha”) signed a binding commitment letter with the Company to provide
prior to or at the closing of the Merger, a minimum of $4 million in new equity capital at a pre-money valuation of between $16
million and $25 million (the “Private Placement”). Per the terms of this commitment letter, in the event any unaffiliated
third parties of EnerJex participate in the Private Placement, Alpha’s obligations to fund the Private Placement shall be
reduced by such aggregate gross dollar amount funded by such unaffiliated third parties. Alpha has also agreed to convert all
notes they hold from the Company into equity at the closing of the Merger. For their funding commitment, Alpha will receive a
fee equal to 2.5% of the Company’s outstanding common stock on a fully diluted basis payable at the closing of the Merger.
Alpha’s obligations to fund the Private Placement shall terminate on the earlier to occur of (i) the consummation of the
Merger, and (ii) March 31, 2018. The Company further agreed that, at no time from the date hereof until the consummation of the
Merger, shall it provide or disclose to Alpha any “material non-public information” regarding itself, without the
prior consent of Alpha. The funding of the Private Placement is subject to standard conditions such as accuracy of representations
and warranties provided in the Merger Agreement, and other similar conditions. Financing
Transactions On
February 10, 2017, the Company, TCB and IberiaBank (collectively, “ Sellers Buyers LSA Cash Purchase
Price Also
on February 10, 2017, the Company and its subsidiaries, and successor lender entered into a binding letter agreement dated February
10, 2017, which was subsequently amended on March 30, 2017 (as amended, the “ letter agreement
1. the
successor lender agreed to forgive our existing secured loan in the approximate principal amount of $17,295,000, and in exchange
entered into a secured promissory note (which we refer to as the “ restated secured note
2. we:
a. conveyed
our oil and gas properties and associated performance and surety bonds in Colorado, Texas, and Nebraska;
b. conveyed
all of our shares of Oakridge Energy, Inc. (together, the “ conveyed oil and gas assets
c. retained
our assets in Kansas and continued as a going concern. The Kansas assets currently provide most of our current operating revenue. The
restated secured note:
a. is
secured by a first-priority lien in the Company’s oil and gas producing assets situated in the State of Kansas,
b. evidences
accrued interest on the $4,500,000 principal balance at a rate of 16% per annum,
c. bears
interest from and after May 1, 2017, at a rate of 16.0% per annum,
d. is
pre-payable in full at a discount at any time during the term of the restated secured note upon EnerJex paying $3,300,000
to successor lender, and
e. matures
and is due and payable in full on November 1, 2017 (subject to the extension right described below). The
Company has extended the restated secured note to March 23, 2018. We have an option to extend the maturity date of the restated
secured note to April 30, 2018, upon payment of an extension fee of $50,000. So
long as we repay the $3,300,000 in indebtedness on or prior to the maturity date, as extended, all other amounts payable under
the restated secured note are to be forgiven. The
closing occurred on May 10, 2017. As part of the closing procedures and net settlement, we issued a promissory note to Pass Creek
Resources LLC in the amount of $105,806. The promissory bears interest at 16% per annum and matured on June 9, 2017. The amount
due was not paid on June 9, 2017, but the holder has not provided the Company a notice of default. In
connection with the May 10, 2017 closing and in consideration of the satisfaction of $13,425,000 of the amount due under the Credit
Agreement, as amended, the Company and certain of its subsidiaries transferred to PCR Holdings LLC, an affiliate of the successor
lenders under the Credit Agreement, all of the Company’s oil and gas properties and assets located in Colorado, Texas, and
Nebraska, as well as the Company’s shares of Oakridge Energy, Inc. To
evidence the Company’s remaining $4,500,000 of indebtedness to PWCM Investment Company IC LLC (“ PWCM RES Round Rock Cibolo Holdings, Successor Lenders New Credit Agreement New Note Our
subsidiaries’ obligations under the credit agreement and note are non-recourse and are secured by a first-priority lien
in the Company’s and its subsidiaries’ oil properties and assets located in Kansas. The Company was removed as a borrower
under the Credit Agreement, but entered into a Guaranty of Recourse Carveouts, pursuant to which the Company guarantees its subsidiaries’
payment of certain fees and expenses due under the Credit Agreement, and may be liable for certain conduct, such as fraud, bad
faith, gross negligence, and waste of the Kansas oil properties or assets. On
December 22, 2017, the Company entered into the First Amendment to the Second Amended and Restated Credit Agreement (the “Amendment)
with Pass Creek Resources, LLC (“Pass Creek”) and Cortland Capital Market Services, LLC (“Administration Agent”).
The Company, Pass Creek, and Administrative Agent are parties to the Second Amended and Restated Credit Agreement dated May 10,
2017. The Maturity Date of the Loan has been extended to the earlier of (i) February 15, 2018 or April 30, 2018, if (a) the Company
provide notice to the Administrative Agent of their intent to extend the maturity date and (b) no later than the first Business
Day following delivery of such notice pay a $100,000 extension fee, or (ii) the merger of AgEagle Merger Sub, Inc., a wholly-owned
subsidiary of the Company and AgEagle Aerial Systems, Inc. pursuant to the Agreement and Plan of Merger dated as of October 19,
2017. At the closing of the First Amendment, the Company paid Pass Creek a $65,000 extension fee and $7,500 to the Administrative
Agent for additional fees. The Company also paid the Administrative Agent an additional $45,000 upon the filing of a definitive
proxy statement by the Company with the Securities and Exchange Commission. The Company also agreed to borrow Improvement Advances
in an amount not to exceed $300,000. The Company has extended the restated secured note to March 23, 2018 and has the option to
extend the maturity date of the restated secured note to April 30, 2018, upon payment of an extension fee of $50,000. These
conditions raise substantial doubt about the Company’s ability to continue as a going concern for the next twelve months
following the issuance of these financial statement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t>
  </si>
  <si>
    <t>Equity Transactions</t>
  </si>
  <si>
    <t>Equity [Abstract]</t>
  </si>
  <si>
    <t xml:space="preserve">Note
3 - Equity Transactions Stock
transactions in the fiscal year ended December 31, 2017 We
accrued dividends of $3,518,430 for our Series A Preferred Stock for the year ended December 31 2017. At December 31, 2017, aggregate
accumulated dividends payable to the Series A Preferred Stock holders totaled $6,919,579. On
April 27, 2017, the Company entered into an Additional Issuance Agreement with Alpha Capital Anstalt, for the purchase of 300
restricted shares of its newly designated Series C Convertible Preferred Stock in consideration for $300,000, with an option to
purchase an additional 200 shares of Series C Convertible Preferred Stock for an aggregate purchase price of $200,000. As of December
31, 2017, the Company had issued 300 shares of Series C Convertible Preferred Stock for an aggregate purchase price of $300,000.
In addition, during the year ending December 31, 2017, the Company had received $200,000 from Alpha Capital Anstalt to purchase
an additional 200 shares of Series C Convertible Preferred Stock. As of December 31, 2017, the additional 200 shares of Series
C Convertible Preferred Stock have not been issued and are reflected as Series C Convertible Preferred Stock Issuable on the balance
sheet in the aggregate amount of $200,000. The Company recorded a beneficial conversion feature of $208,500 based on the fair value
of the common stock and the conversion rate as of the date of issuance. This amount was recorded as a deemed distribution for
the year ended December 31, 2017. The
Series C Convertible Preferred Stock (“Series C Preferred Stock”) is non-voting (except to the extent required by
law and except for certain consent rights relating to amending the certificate of incorporation or bylaws, and the like), ranks
senior to the common stock with respect to dividends and with respect to distributions upon a deemed dissolution, liquidation
or winding-up of the Company, and ranks junior to the Company’s Series A preferred stock and Series B preferred stock with
respect to dividends and with respect to distributions upon a deemed dissolution, liquidation or winding-up of the Company. Upon
request of the holders, the Company can seek stockholder approval to remove the Issuance Limitation described therein and to allow
for further adjustments related to anti-dilution protection, only if such stockholder approval is obtained. The Series C Convertible
Preferred Stock has a liquidation preference of $1,000 per share, and is convertible at the option of the holder at a conversion
price equal to $0.30 per share, or a ratio equal to approximately 3,333 shares of common stock for each one (1) share of Series
C Convertible Preferred Stock, subject to customary adjustments. Dividends are payable on the shares of Series C Convertible Preferred
Stock only if and to the extent that dividends are payable on the common stock into which the Series C Convertible Preferred Stock
is convertible. The Series C Convertible Preferred Stock has no maturity date and can be redeemed by the Company beginning twelve
months after the closing of the offering or upon a change of control for the redemption price of $1,000 per share, as adjustable
as provided in the designation of the Series C Preferred Stock. The
Series C Preferred Stock includes a beneficial ownership limitation preventing conversion of shares of Series C Preferred Stock
into more than 9.99% of the number of shares of common stock outstanding immediately after giving effect to the issuance of shares
of common stock upon conversion of the Series C Preferred Stock. In addition, the Company may not convert the Series C Preferred
Stock into a number of shares of common stock which, when aggregated with any shares of common stock issued on or after the original
issue date and prior to such conversion date in connection with any conversion of Series C Preferred Stock would exceed 1,683,944
shares of common stock (19.99% of the outstanding shares as of the original issue date), subject to adjustment for forward and
reverse stock splits, recapitalizations and the like. In the event conversion of the Series C Preferred Stock is limited pursuant
to these provisions, each holder shall be entitled to a pro rata portion of the issuable maximum. Pursuant
to the anti-dilutive provisions of the Securities Purchase Agreement dated as of March 11, 2015, which requires the Company to
issue additional shares of common stock to adjust the purchase price paid by purchasers in the Company’s March 2015 offering,
in the event any shares are sold (or convertible securities are sold), with a price per share less than the purchase price paid
by the March 2015 purchasers subject to the terms of the Securities Purchase Agreement, Alpha Capital Anstalt received 597,461
shares of common stock, which the Company recorded as a $300,000 deemed distribution In addition, the Series B Convertible Preferred
Stock conversion ratio equal to approximately 571 shares of common stock for each one (1) share of Preferred Stock reset to approximately
3,333 shares of common stock for each one (1) share of Series B Convertible Preferred Stock, to be consistent with the terms of
the Series C Convertible Preferred Stock, pursuant to the anti-dilution requirements of the Series B Convertible Preferred Stock.
The Company recorded a deemed distribution of $2,500,000 related to the down round triggering event of the Series B Convertible
Preferred Stock. In addition, the warrants strike price of $2.75 reset to $0.30, to be consistent with the terms of the Series
C Convertible Preferred Stock, pursuant to the anti-dilution requirements of the warrants. The Company recorded a deemed distribution
of $500,000 related to the down round triggering event of the warrants. During,
2017, Alpha Capital Anstalt converted 1,412 shares of Series B Convertible Preferred Stock into 5,502,066 shares of common stock. On
October 23, 2017, Alpha Capital Anstalt exercised warrants to purchase 1,000,000 shares of our common stock for an aggregate exercise
price of $300,000 (or $0.30 per share), pursuant to the terms of such warrants, and was issued 1,000,000 shares of common stock. On
November 6, 2017, Alpha Capital Anstalt exercised warrants to purchase 771,428 shares of our common stock for an aggregate exercise
price of $231,429 (or $0.30 per share), pursuant to the terms of such warrants, and was issued 771,428 shares of common stock. On December 20, 2017 the Company entered into a Stock Purchase Agreement for the sale of 1,061,750 shares
of its Series A Preferred Stock. The Preferred Stock was sold to Alpha Capital Anstalt at $0.612 per share or an aggregate of $649,791.
Pursuant to the anti-dilutive provisions of the Series B Preferred Stock, the Series C Preferred Stock and the warrants, the conversion
and strike price reset from $0.30 to $0.0612. The Company recorded a deemed distribution of $100,000 related to the down round triggering
event of the Series B Preferred Stock, the Series C Preferred Stock and the warrants, in the aggregate. On
February 13, 2018, the Company issued Alpha Capital Anstalt the 200,000 shares of Series C Convertible Preferred Stock which it
was due pursuant to the terms of the April 27, 2017, Additional Issuance Agreement, in consideration for the $200,000 paid during
the year ended December 31, 2017. Subsequent
to December 31, 2017, Alpha Capital Anstalt converted (a) 343.671 shares of Series B Convertible Preferred Stock into 5,610,955
shares of common stock; and (b) 103.142 shares of Series C Convertible Preferred Stock into 1,683,944 shares of common stock,
pursuant to the terms of such securities. Stock
transactions in fiscal year ended December 31, 2016 There
were no equity transactions for the year ended December 31, 2016. Option
transactions Officers
(including officers who are members of the Board of Directors), directors, employees and consultants are eligible to receive options
under our stock option plans. We administer the stock option plans and we determine those persons to whom options will
be granted, the number of options to be granted, the provisions applicable to each grant and the time periods during which the
options may be exercised. No options may be granted more than ten years after the date of the adoption of the stock
option plans. Each
option granted under the stock option plans will be exercisable for a term of not more than ten years after the date of grant. Certain
other restrictions will apply in connection with the plans when some awards may be exercised. In the event of a change
of control (as defined in the stock option plans), the vesting date on which all options outstanding under the stock option plans
may first be exercised will be accelerated. Generally, all options terminate 90 days after a change of control.
Stock
Incentive Plan The
Board of Directors approved the EnerJex Resources, Inc. Stock Option Plan on August 1, 2002 (the “2002-2003 Stock Option
Plan”). Originally, the total number of options that could be granted under the 2002-2003 Stock Option Plan was not to exceed
26,666 shares. In September 2007 our stockholders approved a proposal to amend and restate the 2002-2003 Stock Option Plan to
increase the number of shares issuable to 66,666. On October 14, 2008 our stockholders approved a proposal to amend
and restate the 2002-2003 Stock Option Plan to (i) rename it the EnerJex Resources, Inc. Stock Incentive Plan (the “Stock
Incentive Plan”), (ii) increase the maximum number of shares of our common stock that may be issued under the Stock Incentive
Plan to 83,333, and (iii) add restricted stock as an eligible award that can be granted under the Stock Incentive Plan. 2013
Stock Incentive Plan The
Board and stockholders approved the adoption of the 2013 Stock Incentive Plan (“Plan”). The Plan reserves 333,300
shares of our common stock for the granting of options and issuance of restricted shares to our employees, officers, directors,
and consultants. The Plan increases reserved shares annually based on plan provisions. In
2017 and 2016, no options were granted to any employees or directors. We
expensed $13,690 and $241,669 for the years ended December 31, 2017 and December 31, 2016 respectively for options granted. A
summary of stock options is as follows:
Weighted Ave. Weighted Ave.
Options Exercise Price Warrants Exercise Price
Outstanding
January 1, 2016 288,331 $ 10.17 1,904,286 $ 2.75
Granted — — — —
Cancelled (80,667 ) (7.15 ) — —
Exercised — — — —
Outstanding December
31, 2016 207,664 $ 9.69 1,904,286 $ 2.75
Granted — — — —
Cancelled — — — —
Exercised (192,332 ) (10.5 ) (1,771,428 ) 0.30
Outstanding December
31, 2017 15,332 $ 7.63 132,858 $ 0.30 The
number of options that were vested at December 31, 2017 was 15,332. The were no options that were not vested at December 31, 2017. </t>
  </si>
  <si>
    <t>Asset Retirement Obligation</t>
  </si>
  <si>
    <t>Asset Retirement Obligation Disclosure [Abstract]</t>
  </si>
  <si>
    <t>Note
4 - Asset Retirement Obligation Our
asset retirement obligations relate to the abandonment of oil and gas wells. The amounts recognized are based on numerous estimates
and assumptions, including future retirement costs, inflation rates and credit adjusted risk-free interest rates. The following
shows the changes in asset retirement obligations:
Asset
retirement obligations, January 1, 2016 $ 3,091,478
Liabilities
incurred during the period —
Liabilities
settled during the year (2,767 )
Accretion 225,480
Asset
retirement obligations, December 31, 2016 $ 3,314,191
Release
of liabilities (1,814,408 )
Liabilities
incurred during the period —
Liabilities
settled during the year —
Accretion 112,062
Asset
retirement obligations, December 31, 2017 $ 1,611,845</t>
  </si>
  <si>
    <t>Long-Term Debt</t>
  </si>
  <si>
    <t>Debt Disclosure [Abstract]</t>
  </si>
  <si>
    <t>Note
5 - Long-Term Debt Senior
Secured Credit Facility On
October 3, 2011, the Company, DD Energy, Inc., EnerJex Kansas, Inc., Black Sable Energy, LLC and Working Interest, LLC (collectively,
“Borrowers”) entered into an Amended and Restated Credit Agreement with Texas Capital Bank, and other financial institutions
and banks that may become a party to the Credit Agreement from time to time. The facilities provided under the Amended and Restated
Credit Agreement are to be used to refinance Borrowers prior outstanding revolving loan facility with Bank, dated July 3, 2008,
and for working capital and general corporate purposes. At
our option, loans under the facility bear stated interest based on the Base Rate plus Base Rate Margin, or Floating Rate plus
Floating Rate Margin (as those terms are defined in the Amended and Restated Credit Agreement). The Base Rate will be, for any
day, a fluctuating rate per annum equal to the higher of (a) the Federal Funds Rate plus 0.50% and (b) the Bank’s prime
rate. The Floating Rate shall mean, at Borrower’s option, a per annum interest rate equal to (i) the Eurodollar Rate plus
Eurodollar Margin, or (ii) the Base Rate plus Base Rate Margin (as those terms are defined in the Amended and Restated Credit
Agreement). Eurodollar borrowings may be for one, two, three, or six months, as selected by the Borrowers. The margins for all
loans are based on a pricing grid ranging from 0.00% to 0.75% for the Base Rate Margin and 2.25% to 3.00% for the Floating Rate
Margin based on the Company’s Borrowing Base Utilization Percentage (as defined in the Amended and Restated Credit Agreement). We
entered into a First Amendment to Amended and Restated Credit Agreement and Second Amended and Restated Promissory Note in the
amount of $50,000,000 with Texas Capital Bank, which closed on December 15, 2011. The Amendment reflects the addition of Rantoul
Partners, as an additional Borrower and adds as additional security for the loans the assets held by Rantoul Partners. On
August 31, 2012, we entered into a Second Amendment to Amended and Restated Credit Agreement with Texas Capital Bank. The Second
Amendment: (i) increased the borrowing base to $7,000,000, (ii) reduced the minimum interest rate to 3.75%, and (iii) added
additional new leases as collateral for the loan. On
November 2, 2012, we entered into a Third Amendment to Amended and Restated Credit Agreement with Texas Capital Bank. The Third
Amendment (i) increased the borrowing base to $12,150,000 and (ii) clarified certain continuing covenants and provided a limited
waiver of compliance with one of the covenants so clarified for the fiscal quarter ended December 31, 2011. On
January 24, 2013, we entered into a Fourth Amendment to Amended and Restated Credit Agreement, which was made effective as of
December 31, 2012 with Texas Capital Bank. The Fourth Amendment reflects the following changes: (i) the Bank consented to
the restructuring transactions related to the dissolution of Rantoul Partners, and (ii) the Bank terminated a Limited Guaranty,
as defined in the Credit Agreement, executed by Rantoul Partners in favor of the Bank On
April 16, 2013, the Bank increased our borrowing base to $19.5 million. On
September 30, 2013, we entered into a Fifth Amendment to the Amended and Restated Credit Agreement. The Fifth Amendment reflects
the following changes it: (i) expanded the principal commitment amount of the Bank to $100,000,000; (ii) increased the Borrowing
Base to $38,000,000; (iii) added Black Raven Energy, Inc. to the Credit Agreement as a borrower party; (iv) added certain collateral
and security interests in favor of the Bank; and (v) reduced the interest rate to 3.30%. On
November 19, 2013, we entered into a Sixth Amendment to the Amended and Restated Credit Agreement. The Sixth Amendment reflects
the following changes: (i) the addition of Iberia Bank as a participant in our credit facility, and (ii) a technical correction
to our covenant calculations. On
May 22, 2014, we entered into a Seventh Amendment to the Amended and Restated Credit Agreement. The Seventh Amendment reflects
the Bank’s consent to our issuance of up to 850,000 shares of our 10% Series A Cumulative Redeemable Perpetual Preferred
Stock. On
August 15, 2014, we entered into an Eighth Amendment to the Amended and Restated Credit Agreement. The Eighth Amendment reflects
the following changes: (i) the borrowing base was increased from $38 million to $40 million, and (ii) the maturity of the facility
was extended by three years to October 3, 2018. On
April 29, 2015, we entered into a Ninth Amendment to the Amended and Restated Credit Agreement. In the Ninth Amendment, the Bank
(i) re-determined the Borrowing Base based upon the Reserve Report dated January 1, 2015, (ii) imposed affirmative obligations
on the Company to use a portion of proceeds received with regard to future sales of securities or certain assets to repay the
loan, (iii) consented to non-compliance by the Company with certain terms of the Credit Agreement, (iv) waived certain provisions
of the Credit Agreement, and (v) agreed to certain other amendments to the Credit Agreement. On
May 1, 2015, the Borrowers and the Banks entered into a Letter Agreement to clarify that up to $1,000,000 in proceeds from any
potential future securities offering will be unencumbered by the Banks’ liens as described in the Credit Agreement through
November 1, 2015, and that, until November 1, 2015, such proceeds would not be subject to certain provisions in the Credit Agreement
prohibiting the Company from declaring and paying dividends that may be due and payable to holders of securities issued in such
potential offerings or issued prior to the Letter Agreement. On
August 12, 2015, we entered into a Tenth Amendment to the Amended and Restated Credit Agreement. The Tenth Amendment reflects
the following changes: (i) allow the Company to sell certain oil assets in Kansas, (ii) allow for approximately $1,300,000 of
the proceeds from the sale to be reinvested in Company owned oil and gas projects and (iii) apply not less than $1,500,000 from
the proceed of the sale to outstanding loan balances. On
November 13, 2015, the Company entered into an Eleventh Amendment to the Amended and Restated Credit Agreement. The Eleventh Amendment
reflects the following changes: (i) waived certain provisions of the Credit Agreement, (ii) suspended certain hedging requirements,
and (iii) made certain other amendments to the Credit Agreement. On
April 1, 2016, the Company informed the Bank that it would cease making the mandatory monthly borrowing base reduction payments
and did not make the required April 1, 2016 payment. The Company made its mandatory quarterly interest payments on April 6, 2016
and May 2, 2016. On April 7, 2016, the Company entered into a Forbearance Agreement whereby the Bank agreed to not exercise remedies
and rights afforded it under the Amended and Restated Credit Agreement for thirty days. The thirty day period was to be used by
the Company to pursue strategic alternatives. On
April 28, 2016 the Bank informed the Company that it would extend the above Forbearance Agreement period to May 31, 2016 upon
effecting a principal reduction of $125,000. In addition, the Company will receive an automatic extension to September 15, 2016
upon meeting certain terms and conditions specified by the Bank. On May 31, 2016, the Company and the Bank amended the Forbearance
Agreement to extend the forbearance period to August 31, 2016. On July 29, 2016, the Company and the Bank amended the Forbearance
Agreement to extend the forbearance period to October 1, 2016. On
October 1, 2016, the Company and the Bank could not reach an agreement to extend the Third Amendment to the Forbearance Agreement.
Following this outcome, the Company decided to discontinue payment of interest on its outstanding loan obligations with the Bank.
The Company continued to evaluate plans to restructure, amend or refinance existing debt through private options. On
February 10, 2017, the Company and the other Sellers entered into and completed the transactions contemplated by the LSA, described
in greater detail in “Note 2 – Going Concern” – “Financing Transactions”. Below
is a table showing the reconciliation of the gain on LSA as set forth on the statement of operations for the year ended December
31, 2017:
Forgiveness
of existing secured loan $ 17,925,000
Forgiveness
of accrued interest 1,306,801
Issuance
of secured promissory note (4,500,000 )
Transfer
of oil and gas properties (1,902,726 )
Transfer
of gas gathering system (1,772,588 )
Transfer
of shares of Oakridge Energy, Inc. (210,990 )
Transfer
of ARO liability 1,814,407
Transfer
of other assets (1,159,780 )
Gain
on LSA $ 11,500,124 To
evidence the Company’s remaining $4,500,000 of indebtedness to PWCM Investment Company IC LLC (“ PWCM RES Round Rock Cibolo Holdings, Successor Lenders New Credit Agreement New Note Our
subsidiaries’ obligations under the credit agreement and note are non-recourse and are secured by a first-priority lien
in the Company’s and the subsidiaries’ oil properties and assets located in Kansas. The Company was removed as a borrower
under the Credit Agreement, but entered into a Guaranty of Recourse Carveouts, pursuant to which the Company guarantees the Subsidiaries’
payment of certain fees and expenses due under the Credit Agreement, and may be liable for certain conduct, such as fraud, bad
faith, gross negligence, and waste of the Kansas oil properties or assets. December
22, 2017, the Company entered into the First Amendment to the Second Amended and Restated Credit Agreement (the “Amendment)
with Pass Creek Resources, LLC (“Pass Creek”) and Cortland Capital Market Services, LLC (“Administration Agent”).
The Company, Pass Creek, and Administrative Agent are parties to the Second Amended and Restated Credit Agreement dated May 10,
2017. The Maturity Date of the Loan has been extended to the earlier of (i) February 15, 2018 or April 30, 2018, if (a) the Company
provides notice to the Administrative Agent of their intent to extend the maturity date and (b) no later than the first Business
Day following delivery of such notice pay a $100,000 extension fee, or (ii) the merger of AgEagle Merger Sub, Inc., a wholly-owned
subsidiary of the Company and AgEagle Aerial Systems, Inc. pursuant to the Agreement and Plan of Merger dated as of October 19,
2017. At the closing of First Amendment, the Company paid Pass Creek a $65,000 extension fee and $7,500 to the Administrative
Agent for additional fees. The Company also paid the Administrative Agent an additional $45,000 upon the filing of a definitive
proxy statement by the Company with the Securities and Exchange Commission. The Company also agreed to borrow Improvement Advances
in an amount not to exceed $300,000. The Company has extended the restated secured note to March 23, 2018 and has the option to
extend the maturity date of the restated secured note to April 30, 2018, upon payment of an extension fee of $50,000. As
of December 31, 2017, the principal balance of $4,457,347 along with accrued interest of $479,452 remained due under the Amended
and Restated Credit Agreement. At December 31, 2017, the Company was not in compliance with certain covenants, and the loan may
be called due by Pass Creek. The note is in default. As
of December 31, 2017, the principal balance of $80,805 along with accrued interest of $9,616 remained due under the promissory
note with Pass Creek Resources LLC. The note is in default. On
July 14, 2017, July 28, 2017 and August 30, 2017, the Company entered into Secured Promissory Notes totaling $225,000 with Alpha
Capital Anstalt, which have a maturity date of June 30, 2018, and accrue interest at a rate of 8% per annum. The amount due under
the notes is secured by a security interest, subordinate to certain other security interests of the Company, in substantially
all of the Company's assets. The amount due under the notes is convertible into shares of the Company's common stock, at the option
of Alpha Capital Anstalt, on identical terms as the outstanding Series C Convertible Preferred Stock (i.e., an initial conversion
price of $0.30 per share, a 9.9% ownership limitation and certain anti-dilution rights, which currently result in a conversion
price of $0.0612 per share). As of December 31, 2017, the principal balance of $225,000 remained due. As
of December 31, 2017, the principal balance of $113,750 along with accrued interest of $5,574, remained due under the promissory
note with Robert Watson, the former CEO. The note is in default.</t>
  </si>
  <si>
    <t>Commitments and Contingencies Disclosure [Abstract]</t>
  </si>
  <si>
    <t>Note
6 - Commitments and Contingencies Rent
expense for the years ended December 31, 2017 and 2016 was approximately $69,000 and $148,000, respectively. Future non-cancellable
minimum lease payments are approximately, $10,000 for 2018. As
of December 31, 2017, the Company has an outstanding irrevocable letter of credit in the amount of $50,000 issued in favor of
the Texas Railroad Commission. This letter of credit is required by the Commission by all companies operating in the state in
accordance with limits prescribed by the Texas Railroad Commission. We,
as a lessee and operator of oil and gas properties, are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As of December 31, 2017, we have no reserve for environmental remediation and are not aware of
any environmental claims. On
September 23, 2016, the Company, American Standard Energy Corporation, Baylor Operating LLC, Bernard Given and Loeb &amp; Loeb
LLP were sued by Geronimo Holdings Corporation and Randal Capps in the 143rd Judicial District Court located in Pecos, Texas.
The suit among other things, seeks damages for an alleged unlawful sale of properties in Crockett County Texas and for alleged
unpaid royalties. The Company believes the suit is without merit and will vigorously defend itself. The Company has faith that
it will prevail and at December 31, 2017 no reserve for potential losses arising from this matter has been recorded. Additionally
under its agreement with Baylor Operating LLC, Baylor has agreed to indemnify and defend the Company against all lawsuits and
claims including this one. On
April 26, 2016, C&amp;F Ranch, LLC sued the Company in Allen County Kansas for alleged breach of contract related to the rental
of certain lands located on the C&amp;F Ranch. During the first quarter of 2018, the Company settled this dispute for $9,000.</t>
  </si>
  <si>
    <t>Income Taxes</t>
  </si>
  <si>
    <t>Income Tax Disclosure [Abstract]</t>
  </si>
  <si>
    <t xml:space="preserve">Note
7 - Income Taxes There
was no current or deferred income tax expense (benefit) for the years ended December 31, 2017 and December 31, 2016. The
following table sets forth a reconciliation of the provision for income taxes to the statutory federal rate:
Year Ended December 31,
2017 2016
Statutory
tax rate 35.00 % 35.00 %
State tax rate, net
of federal tax 2.01 % 1.78 %
Other permanent items 0.00 % 0.00 %
Change
in valuation allowance (37.01 )% (36.78 )%
Effective
tax rate 0.00 % 0.00 % Significant
components of the deferred tax assets and liabilities are as follows:
Year Ended December 31,
2017 2016
Non-current deferred
tax asset:
Oil and
gas costs and long-lived assets $ 4,764,420 $ 11,500,697
Derivative instruments — —
Net operating loss
carry-forward 21,547,347 35,815,113
Valuation
allowance (26,311,767 ) (47,315,809 )
Net
deferred tax asset (liability) $ — $ — On
December 22, 2017, the Tax Cuts and Jobs Act (TCJA) was signed into law. The TCJA, among other things, includes the reduction
of the federal tax rate for corporations from 35% to 21% and changes or limits certain tax deductions including the utilization
of net operating losses. Under generally accepted accounting principles, the Company is required to revalue its deferred tax assets
and liabilities during the period in which the new tax legislation is enacted. The impact of TCJA resulted in a decrease in the
Company's deferred tax assets in the amount of $18 million. However, there is no impact of the revaluation to the current net
income because it was fully offset by the release of the valuation allowance that was previously recorded against the deferred
tax asset. At
December 31, 2017, we have a net operating loss carry forward of approximately $93 million expiring in 2021-2038 that is subject
to certain limitations on an annual basis. Such limitation has not been determined, by Management. Management has determined that
a 100% valuation allowance be established against net operating losses where it is more likely than not that such losses will
expire or will not be available before they are utilized. The
Company incurred a change of control as defined by the Internal Revenue Code (IRC 382). Accordingly, the rules will limit the
utilization of the Company’s net operating losses. The limitation is determined by multiplying the value of the stock immediately
before the ownership change by the applicable long-term exempt rate. It is estimated that approximately $40.9 million of
net operating losses may be subject to an annual limitation. Any unused annual limitation may be carried over to later years.
The amount of the limitation may under certain circumstances be increased by the built-in gains in assets held by the Company
at the time of the change that are recognized in the five-year period after the change. No assurance can be made, as to the availability
of the net operating losses based upon Internal Revenue Code (IRC 382), as described, and such amounts of net operating losses
available, based upon the limitations described. If there was or is other changes of ownership, the net operating losses may be
a totally unavailable to offset taxable income Internal Revenue Code (IRC 108), Income from discharge of indebtedness has
rules to determine amounts that are required to be included or excluded from taxable income, based upon certain circumstances.
Management has determined that any discharge of indebtedness that has occurred is included in taxable income for this period,
but is reviewing such amounts, as it applied to IRC 108. </t>
  </si>
  <si>
    <t>Fair Value Measurements</t>
  </si>
  <si>
    <t>Fair Value Disclosures [Abstract]</t>
  </si>
  <si>
    <t>Note
8 - Fair Value Measurements We
hold certain financial assets which are required to be measured at fair value on a recurring basis in accordance with the Statement
of Financial Accounting Standard No. 157, “Fair Value Measurements” Level
1. Valuations based on quoted prices in active markets for identical assets or liabilities that an entity has the ability
to access. We believe receivables, payables and our debt approximate fair value at December 31, 2017.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We consider the derivative liability to be Level 2. We determine
the fair value of the derivative liability utilizing various inputs, including NYMEX price quotations and contract terms. Level
3. Valuations based on inputs that are supported by little or no market activity and that are significant to the fair value of
the assets or liabilities. We consider the marketable securities to be a Level 3. At
December 31, 2016, our marketable securities had a value of $210,990. During 2017, as part of the LSA transaction described
in “Note 2 – Going Concern” – “Financing Transactions”, we transferred the marketable securities.
At December 31, 2017, we held no assets valued at Level 3.</t>
  </si>
  <si>
    <t>Derivative Instruments</t>
  </si>
  <si>
    <t>Derivative Instruments and Hedging Activities Disclosure [Abstract]</t>
  </si>
  <si>
    <t>Note
9 - Derivative Instruments We
enter into derivative or physical arrangements with respect to portions of our crude oil production to reduce our sensitivity
to volatile commodity prices and/or to meet hedging requirements under our Credit Facility. We believe that these
derivative arrangements, although not free of risk, allowed us to achieve a more predictable cash flow and to reduce exposure
to commodity price fluctuations. However, derivative arrangements limit the benefit of increases in the prices of crude
oil. Moreover, our derivative arrangements apply only to a portion of our production. We
had an Inter-creditor Agreement in place between the Company; our counterparties, BP Corporation North America, Inc. and Cargill
Incorporated and our agent, Texas Capital Bank, N.A., which allows Texas Capital Bank to also act as agent for the counterparties
for the purpose of holding and enforcing any liens or security interests resulting from our derivative arrangements. Therefore,
we were not required to post additional collateral, including cash. At
December 31, 2017 all derivative contracts had expired and we did not enter into any derivative contracts during 2017. We
recorded a loss related to the mark to market of our derivative contracts for the year ended December 31, 2016 of $2,531,401.
No gain or loss was recorded in 2017.</t>
  </si>
  <si>
    <t>Net Income Per Common Share</t>
  </si>
  <si>
    <t>Earnings Per Share [Abstract]</t>
  </si>
  <si>
    <t>Earnings Per Share</t>
  </si>
  <si>
    <t>Note
10 - Net Income Per Common Share The
Company reports earnings per share in accordance with ASC Topic 260-10, “Earnings per Share.”</t>
  </si>
  <si>
    <t>Impairment of Oil and Gas Properties</t>
  </si>
  <si>
    <t>Oil and Gas Exploration and Production Industries Disclosures [Abstract]</t>
  </si>
  <si>
    <t>Note
11 - Impairment of Oil and Gas Properties Pursuant
to full cost accounting rules, the Company must perform a ceiling test each quarter on its proved oil and natural gas assets within
each separate cost center. All of the Company’s costs are included in one cost center because all of the Company’s
operations are located in the United States. The Company’s ceiling test was calculated using trailing twelve-month, unweighted-average
first-day-of-the-month prices for oil and natural gas as of December 31, 2017, which were based on a West Texas Intermediate oil
price of $51.34 per Bbl and a Henry Hub natural gas price of $2.97 per MMBtu (adjusted for basis and quality differentials), respectively.
The trailing twelve-month, unweighted-average first-day-of-the-month prices for oil and natural gas as of September 30, 2017,
was based on a West Texas Intermediate oil price of $42.46 per Bbl and a Henry Hub natural gas price of $2.63 per MMBtu (adjusted
for basis and quality differentials), respectively. The twelve-month, unweighted-average first-day-of-the –month price as
of June 30, 2017 was $42.46 per Bbl and $2.63per MMBtu The twelve-month, unweighted-average first-day-of-the –month price
as of March 31, 2017 was $45.16 per Bbl and $2.40 per MMBtu (adjusted for basis and quality differentials), respectively. Utilizing
these prices, the calculated ceiling amount was greater than the net capitalized cost of oil and natural gas properties as of
December 31, 2017, and as a result, no write down was recorded. For the year ended December 31, 2016, the Company recorded an
impairment charge of $8,032,670. Additional material write-downs of the Company’s oil and gas properties could occur in
subsequent quarters in the event that oil and natural gas prices remain at current depressed levels, or if the Company experiences
significant downward adjustments to its estimated proved reserves.</t>
  </si>
  <si>
    <t>Other Income</t>
  </si>
  <si>
    <t>Other Income and Expenses [Abstract]</t>
  </si>
  <si>
    <t xml:space="preserve">Note
12 - Other Income The
following table depicts the components of other income for the years ended December 31, 2017 and December 31, 2016:
Year
ended Year
ended
Realized
gain (loss) clearing of derivative contracts $ — $ 2,382,184
Service Agreement with
Camber Energy, Inc. 696,774 —
Miscellaneous income 72 24,124
Interest
income (3,967 ) 32
Other
income (loss) $ 692,879 $ 2,406,340 On April 27, 2017, the Company
entered into a Services Agreement (“Service Agreement”) with Camber Energy, Inc., to perform certain outsourced
interim services for $150,000 per month. Effective December 4, 2017, the Company and Camber Energy, Inc.
(“Camber”), mutually agreed to terminate the agreement between the parties effective November 30, 2017. </t>
  </si>
  <si>
    <t>Subsequent Events</t>
  </si>
  <si>
    <t>Subsequent Events [Abstract]</t>
  </si>
  <si>
    <t xml:space="preserve">Note
13 - Subsequent Events On
February 20, 2018, the Company announced that it set the record date for the special meeting of its shareholders to, among other
things, consider and vote on various proposals necessary to close the previously announced Agreement and Plan of Merger, dated
October 19, 2017 (the “Merger Agreement”), with AgEagle Aerial Systems, Inc. Shareholders of record as of the close
of business on February 20, 2018, will be entitled to vote at the special meeting on March 21, 2018. The Merger is subject to
certain customary closing conditions and approval from our shareholders. The Merger is expected to close in the first quarter
of 2018. As
previously reported, on April 27, 2017, the Company entered into an Additional Issuance Agreement with Alpha Capital Anstalt,
for the purchase of 300 restricted shares of the Company’s then newly designated Series C Convertible Preferred Stock in
consideration for $300,000, with an option to purchase an additional 200 shares of Series C Convertible Preferred Stock for an
aggregate purchase price of $200,000. As of December 31, 2017, the Company had issued 300 shares of Series C Convertible Preferred
Stock for an aggregate purchase price of $300,000. In addition, during the year ended December 31, 2017, the Company had received
$200,000 from Alpha Capital Anstalt to purchase an additional 200 shares of Series C Convertible Preferred Stock, which shares
had not been issued as of December 31, 2017, and which are reflected as Series C Convertible Preferred Stock Issuable on the balance
sheet as of December 31, 2017, in the aggregate amount of $200,000. On
February 13, 2018, the Company issued Alpha Capital Anstalt the 200,000 shares of Series C Convertible Preferred Stock which it
was due pursuant to the terms of the April 27, 2017, Additional Issuance Agreement, in consideration for the $200,000 paid during
the year ended December 31, 2017. Subsequent
to December 31, 2017, Alpha Capital Anstalt converted (a) 343.671 shares of Series B Convertible Preferred Stock into 5,610,955
shares of common stock; and (b) 103.142 shares of Series C Convertible Preferred Stock into 1,683,944 shares of common stock,
pursuant to the terms of such securities. At
a special meeting of shareholders held on March 21, 2018, the Company’s shareholders approved (a) the issuance of
the Company’s common stock to the shareholders of AgEagle in connection with and pursuant to the terms of the
Merger Agreement in accordance with NYSE American Rules 712 and 713; (b) an amendment to the Company’s Articles
of Incorporation to amend the 10% Series A Cumulative Redeemable Perpetual Preferred Stock to: (i) allow the Company to pay
all accrued but unpaid dividends up to September 30, 2017 in additional shares of Series A Preferred Stock based on the value
of the liquidation preference thereof, (ii) eliminate the right of the Series A Preferred Stock holders to receive any
dividends accruing after September 30, 2017, (iii) convert each share of Series A Preferred Stock into 10 shares of common
stock (subject to adjustment for a reverse stock split (discussed below)), and (iv) increase the number of Series A Preferred
shares by 241,599 shares; (c) an amendment to the Company’s Articles of Incorporation to change the name of the Company
to “ AgEagle Aerial Systems, Inc. Plan The
Plan provides for the grant of up to 2,000,000 shares of common stock (such number based on a post-reverse split amount) as
awards which may include incentive stock options (“ ISOs NQSOs Additionally, the Company plans to conduct a 1-for-25
reverse stock split of the Company’s outstanding common stock, which was approved by Company shareholders on April 27, 2017,
prior to the closing of the Merger, which the Company anticipates occurring prior to March 31, 2018. </t>
  </si>
  <si>
    <t>Supplemental Oil and Gas Reserve Information (Unaudited)</t>
  </si>
  <si>
    <t>Supplemental Oil Reserve Information [Abstract]</t>
  </si>
  <si>
    <t>Supplemental Oil and gas Reserve Information (Unaudited)</t>
  </si>
  <si>
    <t>Note
14 - Supplemental Oil and Gas Reserve Information (Unaudited) Results
of operations from oil and gas producing activities The
following table shows the results of operations from the Company’s oil and gas producing activities. Results
of operations from these activities are determined using historical revenues, production costs and depreciation and depletion.
The results of operations from the Company’s oil and gas producing activities below exclude non-oil and gas revenues, general
and administrative expenses, interest income and interest expense. Income tax expense was determined by applying the statutory
rates to pretax operating results.
Year Ended Year Ended
December 31, December 31,
2017 2016
Production
revenues $ 1,329,005 $ 2,461,727
Production
costs (1,363,946 ) (2,661,258 )
Depletion
and depreciation (127,713 ) (254,329 )
Income
tax 56,929 158,851
Results
of operations for producing activities $ (105,725 ) $ (295,009 ) Capitalized
costs The
following table summarizes the Company’s capitalized costs of oil and gas properties.
Year Ended Year Ended
December 31, December 31,
2017 2016
Properties
subject to amortization $ 10,008,764 $ 18,626,746
Accumulated
depletion (8,597,539 ) (15,189,716 )
Net
capitalized costs $ 1,411,225 $ 3,437,030 Cost
incurred in property acquisition, exploration and development activities
Year Ended Year Ended
December 31, December 31,
2017 2016
Acquisition
of properties $ — $ 14,399
Exploration
costs — —
Development
costs — 2,690
Net
capitalized costs $ — $ 17,089 Estimated
quantities of proved reserves Our
ownership interests in estimated quantities of proved oil and gas reserves and changes in net proved reserves all of which are
located in the United States are summarized below. Proved reserves are estimated quantities of oil and gas that geological
and engineering data demonstrate with reasonable certainty to be recoverable in future years from known reservoirs under existing
economic and operating conditions. Proved developed reserves are those that are expected to be recovered through existing wells
with existing equipment and operating methods. Reserves are stated in barrels of oil equivalent. Geological and engineering estimates
by Cobb &amp; Associates, Inc. of proved oil and gas reserves at one point in time are highly interpretive, inherently imprecise
and subject to ongoing revisions that may be substantial in amount. Although every reasonable effort is made to ensure that the
reserve estimates are accurate, by their nature reserve estimates are generally less precise than other estimates presented in
connection with financial statement disclosures.
December 31, 2017 December 31, 2016
Proved Reserves Total Proved Proved Total Total Proved Proved Total
Beginning
Crude
Oil BBL’s 372,140 152,610 524,750 1,287,028 202,884 1,489,912
Natural
Gas Liquids BBL’s 44,780 — 44,780 47,345 — 47,345
Natural
Gas MCF’s 2,686,805 3,422,165 6,108,970 3,195,895 3,029,514 6,225,409
Oil
Equivalents BOE’s 864,648 723,042 1,587,690 1,867,041 707,819 2,574,860
Revisions
of previous estimates
Crude
Oil BBL’s (30,572 ) 236,390 205,818 (856,765 ) (50,274 ) (907,039 )
Natural
Gas Liquids BBL’s 1,870 — 1,870 (2,127 ) — (2,127 )
Natural
Gas MCF’s (1,491 ) — (1,491 ) (461,536 ) 392,651 (68,885 )
Oil
Equivalents BOE’s (28,876 ) 236,390 207,514 (935,815 ) 15,169 (920,638 )
LSA
Disposition
Crude
Oil BBL’s (242,924 ) — (242,924 ) — — —
Natural
Gas Liquids BBL’s (44,709 ) — (44,709 ) — — —
Natural
Gas MCF’s (2,684,865 ) (3,422,165 ) (6,107,030 ) — — —
Oil
Equivalents BOE’s (735,110 ) (570,432 ) (1,305,542 ) — — —
Production
Crude
Oil BBL’s — — — — — —
Production
Crude
Oil BBL’s (31,834 ) — (31,824 ) (58,123 ) — (58,123 )
Natural
Gas Liquids BBL’s (1,941 ) — (1,941 ) (528 ) — (528 )
Natural
Gas MCF’s (449 ) — (449 ) (47,554 ) — (47,554 )
Oil
Equivalents BOE’s (33,851 ) — (33,851 ) (66,578 ) — (66,578 )
Ending
Crude
Oil BBL’s 66,810 389,000 455,810 372,140 152,610 524,750
Natural
Gas Liquids BBL’s — — — 44,780 — 44,780
Natural
Gas MCF’s — — — 2,686,805 3,422,165 6,108,970
Oil
Equivalents BOE’s 66,810 389,000 455,810 864,648 723,042 1,587,690 Proved
developed reserves at December 31, 2016 consisted of approximately 42% oil and 58% natural gas and totaled 879.8 MBOEs. Proved
developed reserves for December 31, 2017 consisted of approximately 100% oil and totaled 66.8 MBOEs. Proved undeveloped
reserves for December 31, 2016 were 707.8 MBOEs. Proved undeveloped reserves at December 31, 2017 were 389.0 MBOEs. The
Company annually reviews its proved undeveloped reserves to ensure an appropriate plan for development exists. The Company books
proved undeveloped reserves only if it plans to convert these reserves to proved developed producing reserves within five years
from the date they were first booked. At December 31, 2017 proved undeveloped reserves were approximately 389.0 MBOE’s.
The Company plans to develop all the remaining locations that comprise the 389.0 MBOE of proved undeveloped reserves within five
years. However, the decision to deploy capital and the timing of those expenditures is contingent on many different factors. The
Company estimates capital expenditures of approximately $5.0 million will be sufficient to develop these reserves. The development
plans assume a continued improvement in commodity pricing and general market conditions within the oil and gas industry. The
calculation of proved undeveloped reserves requires the Company to make predictions regarding future acquisitions and discoveries
and the impact they may have on the Company’s overall development plan of properties it currently owns. The development
plan is revised to reflect changes in the oil and gas industry, including changing markets and prices, and new investment opportunities,
and such revisions will result in changes to our proved undeveloped reserves. Consequently, the exact timing of capital expenditures
will be heavily dependent upon the Company’s interpretation of market opportunities which are deeply influenced by projections
of future commodity prices. Each year we will review our five year development plan to maximize the value of our investment in
oil and gas assets and in turn maximize shareholder value. At December 31, 2017 we believe the following best characterizes our
development plan.
Estimated
Conversion of
CAPEX
($MM) MBOE’s
2018 648.0 77.5
2019 965.9 93.5
2020 1,244.8 80.7
2021 563.8 37.5
2022 1550.6 99.7 For
the year ended December 31, 2017 proved reserves decreased 1,131.9 MBOEs of which production accounted for 33.9 MBOEs or 3.0%
of the decrease. The disposition of assets included in the Loan Sale Agreement (“LSA”) transaction resulted in a 1,305.5
MBOE decrease. An offsetting increase of 207.5 MBOEs, was due primarily to decreases in commodity prices. Crude oil prices increased
$0.63 or 1%. Increased commodity pricing triggered positive revisions of 139.0 MBOEs of crude oil classified as proved undeveloped.
In 2017 there were no material transfers from the proved undeveloped category of 6 reserves to the proved developed category For
the year ended December 31, 2016 proved reserves decreased 987.1 MBOEs of which production accounted for 66.6 MBOEs or 6.7% of
the decrease. The remaining decrease of 920.6 MBOEs, was due primarily to decreases in commodity prices. Crude oil prices decreased
$3.49 or 8% and natural gas prices declined 20% or $.37. Diminished commodity pricing triggered negative revisions of 898.9 MBOEs
of crude oil classified as proved developed producing. Natural gas liquids decreased pricing resulted in decreases of 3.6 MBOEs
to the proved developed producing category. Reduced natural gas prices also reduced amounts classified as proved developed producing
by 108.6 MMCF’s. In 2016 there were no material transfers from the proved undeveloped category of 6 reserves to the proved
developed category In
2017 the Company invested approximately $4,600 in its oil and gas properties. These reduced expenditures were in response to extremely
low commodity prices. The Company has approximately $1.0 million of current asset on hand and important infrastructure in Colorado
completed which will facilitate the exploitation and development of proved undeveloped reserves over the next five years. At year
end the Company’s review of proved undeveloped reserves revealed challenges but the Company maintains its belief that reserves
will be developed within five years of their initial recording as a proved undeveloped reserve. In addition, it believes it has
the financial wherewithal to develop all its proved undeveloped reserves within the five year time frames required; utilizing
its balance sheet, to borrow funds as needed. Additionally, the Company believes it has the ability to joint venture any of its
assets. Standardized
measure of discounted future net cash flows The
standardized measure of discounted future net cash flows from our proved reserves for the periods presented in the financial statements
is summarized below.
Year Ended Year Ended
December 31, December 31,
2017 2016
Future
production revenue $ 20,714,780 $ 30,085,550
Future
production costs (6,669,980 ) (15,278,990 )
Future
development costs (4,973,120 ) (4,703,230 )
Future
cash flows before income tax 9,071,680 10,103,330
Future
income taxes — —
Future
net cash flows 9,071,680 10,103,330
10%
annual discount for estimating of future cash flows (7,603,140 ) (6,666,300 )
Standardized
measure of discounted net cash flows $ 1,468,540 $ 3,437,030 Changes
in standardized measure of discounted future net cash flows The
following is a summary of a standardized measure of discounted net future cash flows related to the Company’s proved oil
and gas reserves. The information presented is based on a calculation of estimated proved reserves using discounted cash flows
based on the 12-month average price for oil and gas calculated as the unweighted arithmetic average of the first-day-of-the-month
price for each month within the 12-month prior period. The additions to estimated proved reserves from new discoveries and extensions
could vary significantly from year to year. Additionally, the impact of changes to reflect current prices and costs of reserves
proved in prior years could also be significant.
Year Ended Year Ended
December 31, December 31,
2017 2016
Balance
beginning of year $ 3,437,030 $ 8,769,970
Sales,
net of production costs 34,942 199,531
Net
change in pricing and production costs 16,312,304 (2,012,883 )
Net
change in future estimated development costs 269,890 (1,198,430 )
Purchase
of minerals in place — —
Extensions
and discoveries — —
LSA
Disposition (1,902,726 ) —
Revisions (17,693,233 ) (4,538,173 )
Accretion
of discount 1,010,333 2,217,015
Change
in income tax — —
Balance
end of year $ 1,468,540 $ 3,437,030</t>
  </si>
  <si>
    <t>Summary of Accounting Policies (Policies)</t>
  </si>
  <si>
    <t>Basis of Presentation</t>
  </si>
  <si>
    <t>Basis
of Presentation Our
consolidated financial statements have been prepared in accordance with accounting principles generally accepted in the United
States. Our operations are considered to fall within a single industry segment, which are the acquisition, development, exploitation
and production of crude oil and natural gas properties in the United States. Our consolidated financial statements include
our wholly-owned subsidiaries. All
significant intercompany balances and transactions have been eliminated upon consolidation. Certain reclassifications have
been made to the prior year financial statements to conform to the current year presentation.</t>
  </si>
  <si>
    <t>Use of Estimates in the Preparation of Financial Statements</t>
  </si>
  <si>
    <t>Use
of Estimates in the Preparation of Financial Statement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d in the consolidated financial statements are: (1) oil and gas
revenues and reserves; (2) depreciation, depletion and amortization; (3) valuation allowances associated with income taxes (4)
accrued assets and liabilities; (5) stock-based compensation; (6) asset retirement obligations, (7) valuation of derivative instruments
and (8) impairment of oil and gas assets. Although management believes these estimates are reasonable, changes in facts
and circumstances or discovery of new information may result in revised estimates. Actual results could differ from those
estimates.</t>
  </si>
  <si>
    <t>Trade Accounts Receivable</t>
  </si>
  <si>
    <t>Trade
Accounts Receivable Trade
accounts receivable are recorded at the invoiced amount and do not bear any interest. We regularly review receivables
to insure that the amounts will be collected and establish or adjust an allowance for uncollectible amounts as necessary using
the specific identification method. Account balances are charged off against the allowance after all means of collection
have been exhausted and the potential for recovery is considered remote.</t>
  </si>
  <si>
    <t>Inventory Inventories
are comprised of crude oil held in storage and materials and supplies used in field operations. Crude oil inventories are valued
at lower of cost or market, on a first-in, first out basis. Material and supplies are valued at lower of cost or market, based
upon specific cost or by using a weighted average cost.</t>
  </si>
  <si>
    <t>Share-Based Payments</t>
  </si>
  <si>
    <t>Share-Based
Payments The
value we assign to the options and warrants that we issue is based on the fair market value as calculated by the Black-Scholes
pricing model. To perform a calculation of the value of our options and warrants, we determine an estimate of the volatility of
our stock. We need to estimate volatility because there has not been enough trading of our stock to determine an appropriate
measure of volatility. We believe our estimate of volatility is reasonable, and we review the assumptions used to determine this
whenever we issue new equity instruments.</t>
  </si>
  <si>
    <t>Income
Taxes 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We
routinely assess the reliability of our deferred tax assets. If we conclude that it is more likely than not that some
portion or all of the deferred tax assets will not be realized under accounting standards, the tax asset is reduced by a valuation
allowance. In addition we routinely assess uncertain tax positions, and accrue for tax positions that are not more-likely-than-not
to be sustained upon examination by taxing authorities.</t>
  </si>
  <si>
    <t>Uncertain Tax Positions</t>
  </si>
  <si>
    <t>Uncertain
Tax Positions We
follow guidance in Topic 740 of the Codification for its accounting for uncertain tax positions. Topic 740 prescribes guidance
for the financial statement recognition and measurement of a tax position taken or expected to be taken in a tax return. To recognize
a tax position, we determine whether it is more-likely-than-not that the tax position will be sustained upon examination, including
resolution of any related appeals or litigation, based solely on the technical merits of the position. A tax position that meets
the more-likely-than-not threshold is measured to determine the amount of benefit to be recognized in the financial statements.
The amount of tax benefit recognized with respect to any tax position is measured as the largest amount of benefit that is greater
than 50 percent likely of being realized upon settlement. We
have no liability for unrecognized tax benefits recorded as of December 31, 2017 and 2016. Accordingly, there is no amount
of unrecognized tax benefits that, if recognized, would affect the effective tax rate and there is no amount of interest or penalties
currently recognized in the consolidated statement of operations or consolidated balance sheet as of December 31, 2017. In
addition, we do not believe that there are any positions for which it is reasonably possible that the total amounts of unrecognized
tax benefits will significantly increase or decrease within the next twelve months. We recognize related interest and penalties
as a component of income tax expense. Tax
years open for audit by federal tax authorities as of December 31, 2017 are the years ended December 31, 2014, 2015
and 2016. Tax years ending prior to 2014 are open for audit to the extent that net operating losses generated in those years are
being carried forward or utilized in an open year.</t>
  </si>
  <si>
    <t>Fair
Value Measurements Accounting
guidance establishes a single authoritative definition of fair value based upon the assumptions market participants would use
when pricing an asset or liability and creates a fair value hierarchy that prioritizes the information used to develop those assumptions. Additional
disclosures are required, including disclosures of fair value measurements by level within the fair value hierarchy. We incorporate
a credit risk assumption into the measurement of certain assets and liabilities.</t>
  </si>
  <si>
    <t>Cash and Cash Equivalents</t>
  </si>
  <si>
    <t>Cash
and Cash Equivalents We
consider all highly liquid investment instruments purchased with original maturities of three months or less to be cash equivalents
for purposes of the consolidated statements of cash flows and other statements. We maintain cash on deposit, which, can exceeds
federally insured limits. We have not experienced any losses on such accounts and believe we are not exposed to any significant
credit risk on cash and equivalents.</t>
  </si>
  <si>
    <t>Revenue Recognition</t>
  </si>
  <si>
    <t>Revenue
Recognition Oil
and gas revenues are recognized net of royalties when production is sold to a purchaser at a fixed or determinable price, when
delivery has occurred and title has transferred, and if collection of the revenue is probable. Cash received relating to future
revenues is deferred and recognized when all revenue recognition criteria are met.</t>
  </si>
  <si>
    <t>Fixed Assets</t>
  </si>
  <si>
    <t>Fixed
Assets Property
and equipment are recorded at cost. At
December 31, 2017, Fixed Assets consisted of furniture and equipment of $773,707 and building and leasehold improvements of $23,069,
as well as accumulated depreciation of furniture and fixtures of $597,692 and accumulated depreciation of building and leasehold
improvements of $20,969. At
December 31, 2016, Fixed Assets consisted of vehicles $355,886, furniture and equipment of $795,563, building and leasehold improvements
of $23,069 and gathering and compression systems of $2,720,247, as well as accumulated depreciation of vehicles of $336,083, accumulated
depreciation of furniture and fixtures of $532,190, accumulated depreciation of building and leasehold improvements of $17,515
and accumulated depreciation of gathering and compression systems of $931,923. Depreciation
is determined by the use of the straight-line method of accounting using the estimated lives of the assets (3-15 years). Expenditures
for maintenance and repairs are charged to expense.</t>
  </si>
  <si>
    <t>Debt issue costs</t>
  </si>
  <si>
    <t>Debt
issue costs Debt
issuance costs incurred are capitalized and subsequently amortized over the term of the related debt utilizing the straight-line
method of amortization over the estimated life of the debt.</t>
  </si>
  <si>
    <t>Oil &amp; Gas Properties and Long-Lived Assets</t>
  </si>
  <si>
    <t>Oil &amp;
Gas Properties and Long-Lived Assets We
follow the full cost method of accounting under which all costs associated with property acquisition, exploration and development
activities are capitalized. We also capitalize internal costs that can be directly identified with our acquisition, exploration
and development activities and do not include costs related to production, general corporate overhead or similar activities. Proved
properties are amortized using the units of production method (UOP). Currently we only have operations in the United States of
America. The UOP calculation multiplies the percentage of estimated proved reserves produced each quarter by the cost of the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 of unproved properties are excluded from the amortization calculation until it is determined whether or not proved reserves
can be assigned to such properties or until development projects are placed into service. Geological and geophysical costs not
associated with specific properties are recorded as proved property immediately. Unproved properties are reviewed for impairment
quarterly. Impairment
of long-lived assets is recorded when indications of impairment are present. Impairment is indicated when the undiscounted cash
flows estimated to be generated by those assets are less than the assets’ carrying value. The carrying value
of the assets is then reduced to their estimated fair value that is measured based on an estimate of future discounted cash flows. Under
the full-cost-method of accounting, the net book value of oil and gas properties, less deferred income taxes, may not exceed a
calculated “ceiling.” The ceiling limitation is (a) the present value of future net revenues computed by applying
current prices of oil &amp; gas reserves (with consideration of price changes only to the extent provided by contractual arrangements)
to estimated future production of proved oil &amp; gas reserves as of the date of the latest balance sheet presented, less estimated
future expenditures (based on current costs) to be incurred in developing and producing the proved reserves computed using a discount
factor of 10 percent and assuming continuation of existing economic conditions plus plus less Any
excess of the net book value of proved oil and gas properties, less related deferred income taxes, over the ceiling is charged
to expense and reflected as additional DD&amp;A in the statement of operations. The ceiling calculation is performed quarterly.
For the year ended December 31, 2016 impairment charges of $8,032,670 were recorded. For the year ended December 31, 2017, no
impairment charges were recorded. Proceeds
from the sale or disposition of oil and gas properties are accounted for as a reduction to capitalized costs unless a significant
portion (greater than 25%) of our reserve quantities are sold, in which case a gain or loss is recognized in income. In 2015,
the Company sold its Cherokee project assets located in Eastern Kansas for net proceeds of $2,867,305. At the time of the sale
the reserve quantities made up approximately 6.7% of total reserve quantities. Accordingly, the net proceeds reduced the carrying
value of our oil and gas properties. On
February 10, 2017, the Company and the other Sellers entered into and completed the transactions contemplated by the LSA, described
in greater detail in “Note 2 – Going Concern” – “Financing Transactions”.</t>
  </si>
  <si>
    <t>Asset Retirement Obligations</t>
  </si>
  <si>
    <t>Asset
Retirement Obligations The
asset retirement obligation relates to the plug and abandonment costs when our wells are no longer useful. We determine the value
of the liability by obtaining quotes for this service and estimate the increase we will face in the future. We then discount the
future value based on an intrinsic interest rate that is appropriate for us. If costs rise more than what we have expected there
could be additional charges in the future, however, we monitor the costs of the abandoned wells and we will adjust this liability
if necessary.</t>
  </si>
  <si>
    <t>Major Purchasers</t>
  </si>
  <si>
    <t>Major
Purchasers For
the years ended December 31, 2017, and 2016 we sold our produced crude oil to ARM Energy Management, LLC, Coffeyville Resources
Inc., and Sunoco Logistics Inc. on a month-to-month basis and we sold our produced natural gas to United Energy Trading and Western
Operating Company.</t>
  </si>
  <si>
    <t>Marketable Securities Available for Sale</t>
  </si>
  <si>
    <t>Marketable
Securities Available for Sale The
Company classifies its marketable equity securities as available-for-sale and they are carried at fair market value at December
31, 2016, the carrying value of this security was $210,990. During 2017 the security was transferred as part of the LSA transaction
(described below).</t>
  </si>
  <si>
    <t>Net
Income Per Common Share Basic
net income per share is computed by dividing net income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and preferred
stock that are not deemed to be anti-dilutive. The dilutive effect of the outstanding stock options and warrants is computed using
the treasury stock method. For
the year ended December 31, 2016, diluted net loss per share did not include the effect of 298,664 shares of common stock issuable
upon the exercise of outstanding stock options as their effect would be anti-dilutive.</t>
  </si>
  <si>
    <t>Reclassifications</t>
  </si>
  <si>
    <t>Reclassifications Certain
reclassifications have been made to prior periods to conform to current presentations.</t>
  </si>
  <si>
    <t>Recent Accounting Pronouncements</t>
  </si>
  <si>
    <t>Recent Accounting Pronouncements Adopted by the
Company In July 2017, the Financial Accounting Standards Board (FASB) issued Accounting Standards Update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including in an interim period. The Company early adopted ASU 2017-11
during the year ended December 31, 2017. The Company had no cumulative
effect of the change in accounting principle on the Company’s Consolidated Balance Sheets as of the beginning of 2017. Recent
Accounting Pronouncements Applicable to the Company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plans to adopt this guidance effective January 1, 2018 using the
modified retrospective method applied to contracts that are not completed as of that date. The Company has not identified changes
to its revenue recognition policies that would result in a material adjustment to the opening balance of retained earnings on
January 1, 2018. Adopting this guidance will result in increased disclosures related to revenue recognition policies and disaggregation
of revenue in future disclosures in the Company’s Consolidated Financial Statements. As allowed by the practical expedients
under Topic 606, the Company does not plan to provide expanded disclosures with respect to the value of unsatisfied performance
obligations for contracts with variable consideration or with an original term of one year or les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Company plans to adopt this guidance effective January 1, 2018. The Company has not identified any changes
that upon adoption will have a material effect on its cash flow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plans to adopt this guidance effective January 1, 2018. The Company has not identified any changes that upon adoption will have
a material effect on its consolidated financial statements.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y that the derecognition of all businesses except those related to conveyances of oil and gas rights
or contracts with customers should be accounted for in accordance with the derecognition and deconsolidation guidance in Topic
810, Consolidation. The Company adopted the ASU on January 1, 2018, using the modified retrospective transition method. Under this
transition method the Company may elect to apply this guidance retrospectively either to all contracts at the date of initial application
or only to contracts that are not completed contracts at the date of initial application. The Company elected to evaluate only
contracts that are not completed contracts. As there were no not completed contracts at January 1, 2018, there was no impact to
the Company’s consolidated financial statements and related disclosures upon adoption. Recent Accounting Pronouncements
Not Yet Adopted. The FASB issued ASU 2016-02, “Leases (Topic 842),” which requires companies to recognize the assets
and liabilities for the rights and obligations of all leases with a term greater than 12 months (long-term) on the balance sheet.
Leases to explore for or use minerals, oil and natural gas are not impacted by this guidance. In January 2018, the FASB issued
ASU 2018-01, “Leases (Topic 842), Land Easement Practical Expedient for Transition to Topic 842.” This ASU permits
an entity to continue to apply its current accounting policy for land easements that existed before the effective date of Topic
842. Once an entity adopts Topic 842, it would apply that Topic prospectively to all new (or modified) land easements to determine
whether the arrangement contains a lease. Topic 842 requires adoption by application of a modified retrospective transition approach
and is effective for the Company on January 1, 2019. Early adoption is permitted. The Company is in the
process of reviewing its portfolio of leased assets and related contracts to determine the impact that adoption will have on its
consolidated financial statements and related disclosures. The Company is also assessing the impact of Topic 842 on its systems,
processes and internal controls. The Company plans to elect certain practical expedients when implementing the new lease standard,
which means the Company will not have to reassess the existence or classification of leases for contracts, including land easements
that commenced prior to adoption. The Company anticipates upon adoption to recognize assets and liabilities for the rights and
obligations of its existing long-term operating leases on its consolidated balance sheets and to utilize new systems, processes
and internal controls to properly identify, classify, measure and recognize new (or modified) leases after the date of adoption.
The Company will complete its evaluation during 2018 and will adopt Topic 842 on January 1, 2019, using a modified retrospective
approach for all comparative periods presented.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t>
  </si>
  <si>
    <t>Equity Transactions (Tables)</t>
  </si>
  <si>
    <t>Disclosure of Compensation Related Costs, Share-based Payments [Abstract]</t>
  </si>
  <si>
    <t>Summary of Stock Options</t>
  </si>
  <si>
    <t xml:space="preserve">A
summary of stock options is as follows:
Weighted Ave. Weighted Ave.
Options Exercise Price Warrants Exercise Price
Outstanding
January 1, 2016 288,331 $ 10.17 1,904,286 $ 2.75
Granted — — — —
Cancelled (80,667 ) (7.15 ) — —
Exercised — — — —
Outstanding December
31, 2016 207,664 $ 9.69 1,904,286 $ 2.75
Granted — — — —
Cancelled — — — —
Exercised (192,332 ) 10.5 (1,771,428 ) 0.30
Outstanding December
31, 2017 15,332 $ 7.63 132,858 $ 0.30 </t>
  </si>
  <si>
    <t>Asset Retirement Obligation (Tables)</t>
  </si>
  <si>
    <t>Changes in Asset Retirement Obligations</t>
  </si>
  <si>
    <t>The
following shows the changes in asset retirement obligations:
Asset
retirement obligations, January 1, 2016 $ 3,091,478
Liabilities
incurred during the period —
Liabilities
settled during the year (2,767 )
Accretion 225,480
Asset
retirement obligations, December 31, 2016 $ 3,314,191
Release
of liabilities (1,814,408 )
Liabilities
incurred during the period —
Liabilities
settled during the year —
Accretion 112,062
Asset
retirement obligations, December 31, 2017 $ 1,611,845</t>
  </si>
  <si>
    <t>Long-Term Debt (Tables)</t>
  </si>
  <si>
    <t>Schedule of the reconciliation of the gain on LSA to statement of operations</t>
  </si>
  <si>
    <t xml:space="preserve">Below
is a table showing the reconciliation of the gain on LSA as set forth on the statement of operations for the year ended December
31, 2017:
Forgiveness
of existing secured loan $ 17,925,000
Forgiveness
of accrued interest 1,306,801
Issuance
of secured promissory note (4,500,000 )
Transfer
of oil and gas properties (1,902,726 )
Transfer
of gas gathering system (1,772,588 )
Transfer
of shares of Oakridge Energy, Inc. (210,990 )
Transfer
of ARO liability 1,814,407
Transfer
of other assets (1,159,780 )
Gain
on LSA $ 11,500,124 </t>
  </si>
  <si>
    <t>Income Taxes (Tables)</t>
  </si>
  <si>
    <t>Reconciliation of the Provision For Income Taxes to the Statutory Federal Rate</t>
  </si>
  <si>
    <t>The
following table sets forth a reconciliation of the provision for income taxes to the statutory federal rate:
Year Ended December 31,
2017 2016
Statutory
tax rate 35.00 % 35.00 %
State
tax rate, net of federal tax 2.01 % 1.78 %
Other
permanent items 0.00 % 0.00 %
Change
in valuation allowance (37.01 )% (36.78 )%
Effective
tax rate 0.00 % 0.00 %</t>
  </si>
  <si>
    <t>Significant Components of the Deferred Tax Assets and Liabilities</t>
  </si>
  <si>
    <t xml:space="preserve">Significant
components of the deferred tax assets and liabilities are as follows:
Year Ended December 31,
2017 2016
Non-current
deferred tax asset:
Oil
and gas costs and long-lived assets $ 4,764,420 $ 11,500,697
Derivative
instruments — —
Net
operating loss carry-forward 21,547,347 35,815,113
Valuation
allowance (26,311,767 ) (47,315,809 )
Net
deferred tax asset (liability) $ — $ — </t>
  </si>
  <si>
    <t>Other Income (Tables)</t>
  </si>
  <si>
    <t>Schedule of components of other income</t>
  </si>
  <si>
    <t xml:space="preserve">The
following table depicts the components of other income for the years ended December 31, 2017 and December 31, 2016:
Year
ended Year
ended
Realized
gain (loss) clearing of derivative contracts $ — $ 2,382,184
Service Agreement with
Camber Energy, Inc. 696,774 —
Miscellaneous income 72 24,124
Interest
income (3,967 ) 32
Other
income (loss) $ 692,879 $ 2,406,340 </t>
  </si>
  <si>
    <t>Supplemental Oil and Gas Reserve Information (Unaudited) (Tables)</t>
  </si>
  <si>
    <t>Results of operations from oil and gas producing activities</t>
  </si>
  <si>
    <t xml:space="preserve">The
following table shows the results of operations from the Company’s oil and gas producing activities.
Year Ended Year Ended
December 31, December 31,
2017 2016
Production revenues $ 1,329,005 $ 2,461,727
Production costs (1,363,946 ) (2,661,258 )
Depletion and depreciation (127,713 ) (254,329 )
Income tax 56,929 158,851
Results of operations for producing activities $ (105,725 ) $ (295,009 ) </t>
  </si>
  <si>
    <t>Summarizes the Company's Capitalized Costs</t>
  </si>
  <si>
    <t>The
following table summarizes the Company’s capitalized costs of oil and gas properties.
Year Ended Year Ended
December 31, December 31,
2017 2016
Properties
subject to amortization $ 10,008,764 $ 18,626,746
Accumulated
depletion (8,597,539 ) (15,189,716 )
Net
capitalized costs $ 1,411,225 $ 3,437,030</t>
  </si>
  <si>
    <t>Cost incurred in property acquisition, exploration and development activities</t>
  </si>
  <si>
    <t xml:space="preserve">Cost
incurred in property acquisition, exploration and development activities
Year Ended Year Ended
December 31, December 31,
2017 2016
Acquisition of properties $ — $ 14,399
Exploration costs — —
Development costs — 2,690
Net capitalized costs $ — $ 17,089 </t>
  </si>
  <si>
    <t>Estimated quantities of proved reserves</t>
  </si>
  <si>
    <t xml:space="preserve">Our
ownership interests in estimated quantities of proved oil and gas reserves and changes in net proved reserves all of which are
located in the United States are summarized below. Proved reserves are estimated quantities of oil and gas that geological
and engineering data demonstrate with reasonable certainty to be recoverable in future years from known reservoirs under existing
economic and operating conditions. Proved developed reserves are those that are expected to be recovered through existing wells
with existing equipment and operating methods. Reserves are stated in barrels of oil equivalent. Geological and engineering estimates
by Cobb &amp; Associates, Inc. of proved oil and gas reserves at one point in time are highly interpretive, inherently imprecise
and subject to ongoing revisions that may be substantial in amount. Although every reasonable effort is made to ensure that the
reserve estimates are accurate, by their nature reserve estimates are generally less precise than other estimates presented in
connection with financial statement disclosures.
December 31, 2017 December 31, 2016
Proved Reserves Total Proved Proved Total Total Proved Proved Total
Beginning
Crude
Oil BBL’s 372,140 152,610 524,750 1,287,028 202,884 1,489,912
Natural
Gas Liquids BBL’s 44,780 — 44,780 47,345 — 47,345
Natural
Gas MCF’s 2,686,805 3,422,165 6,108,970 3,195,895 3,029,514 6,225,409
Oil
Equivalents BOE’s 864,648 723,042 1,587,690 1,867,041 707,819 2,574,860
Revisions
of previous estimates
Crude
Oil BBL’s (30,572 ) 236,390 205,818 (856,765 ) (50,274 ) (907,039 )
Natural
Gas Liquids BBL’s 1,870 — 1,870 (2,127 ) — (2,127 )
Natural
Gas MCF’s (1,491 ) — (1,491 ) (461,536 ) 392,651 (68,885 )
Oil
Equivalents BOE’s (28,876 ) 236,390 207,514 (935,815 ) 15,169 (920,638 )
LSA
Disposition
Crude
Oil BBL’s (242,924 ) — (242,924 ) — — —
Natural
Gas Liquids BBL’s (44,709 ) — (44,709 ) — — —
Natural
Gas MCF’s (2,684,865 ) (3,422,165 ) (6,107,030 ) — — —
Oil
Equivalents BOE’s (735,110 ) (570,432 ) (1,305,542 ) — — —
Production
Crude
Oil BBL’s — — — — — —
Production
Crude
Oil BBL’s (31,834 ) — (31,824 ) (58,123 ) — (58,123 )
Natural
Gas Liquids BBL’s (1,941 ) — (1,941 ) (528 ) — (528 )
Natural
Gas MCF’s (449 ) — (449 ) (47,554 ) — (47,554 )
Oil
Equivalents BOE’s (33,851 ) — (33,851 ) (66,578 ) — (66,578 )
Ending
Crude
Oil BBL’s 66,810 389,000 455,810 372,140 152,610 524,750
Natural
Gas Liquids BBL’s — — — 44,780 — 44,780
Natural
Gas MCF’s — — — 2,686,805 3,422,165 6,108,970
Oil
Equivalents BOE’s 66,810 389,000 455,810 864,648 723,042 1,587,690 </t>
  </si>
  <si>
    <t>Schedule of plan for developing undeveloped oil and gas properties</t>
  </si>
  <si>
    <t xml:space="preserve">At
December 31, 2017 we believe the following best characterizes our development plan.
Estimated
Conversion of
CAPEX
($MM) MBOE’s
2018 648.0 77.5
2019 965.9 93.5
2020 1,244.8 80.7
2021 563.8 37.5
2022 1550.6 99.7 </t>
  </si>
  <si>
    <t>Standardized measure of discounted future net cash flows</t>
  </si>
  <si>
    <t xml:space="preserve">The
standardized measure of discounted future net cash flows from our proved reserves for the periods presented in the financial statements
is summarized below.
Year Ended Year Ended
December 31, December 31,
2017 2016
Future
production revenue $ 20,714,780 $ 30,085,550
Future
production costs (6,669,980 ) (15,278,990 )
Future
development costs (4,973,120 ) (4,703,230 )
Future
cash flows before income tax 9,071,680 10,103,330
Future
income taxes — —
Future
net cash flows 9,071,680 10,103,330
10%
annual discount for estimating of future cash flows (7,603,140 ) (6,666,300 )
Standardized
measure of discounted net cash flows $ 1,468,540 $ 3,437,030 </t>
  </si>
  <si>
    <t>Changes in standardized measure of discounted future net cash flows</t>
  </si>
  <si>
    <t xml:space="preserve">The
following is a summary of a standardized measure of discounted net future cash flows related to the Company’s proved oil
and gas reserves.
Year Ended Year Ended
December 31, December 31,
2017 2016
Balance beginning of year $ 3,437,030 $ 8,769,970
Sales, net of production costs 34,942 199,531
Net change in pricing and production costs 16,312,304 (2,012,883 )
Net change in future estimated development costs 269,890 (1,198,430 )
Purchase of minerals in place — —
Extensions and discoveries — —
LSA Disposition (1,902,726 ) —
Revisions (17,693,233 ) (4,538,173 )
Accretion of discount 1,010,333 2,217,015
Change in income tax — —
Balance end of year $ 1,468,540 $ 3,437,030 </t>
  </si>
  <si>
    <t>Summary of Accounting Policies - (Details Narrative) - USD ($)</t>
  </si>
  <si>
    <t>Dec. 31, 2015</t>
  </si>
  <si>
    <t>Summary Of Accounting Policies [Line Items]</t>
  </si>
  <si>
    <t>Antidilutive Securities Excluded from Computation of Earnings Per Share, Amount</t>
  </si>
  <si>
    <t>Property, Plant and Equipment, Gross, Total</t>
  </si>
  <si>
    <t>Accumulated Depreciation, Depletion and Amortization, Property, Plant, and Equipment</t>
  </si>
  <si>
    <t>Asset Impairment Charges, Total</t>
  </si>
  <si>
    <t>Cash and Cash Equivalents, at Carrying Value, Total</t>
  </si>
  <si>
    <t>Minimum [Member]</t>
  </si>
  <si>
    <t>Property, Plant and Equipment, Useful Life</t>
  </si>
  <si>
    <t>3 years</t>
  </si>
  <si>
    <t>Maximum [Member]</t>
  </si>
  <si>
    <t>15 years</t>
  </si>
  <si>
    <t>Cherokee Project Assets [Member]</t>
  </si>
  <si>
    <t>Percentage Of Sale Reserve Quantity to Total Reserve Quantity</t>
  </si>
  <si>
    <t>6.70%</t>
  </si>
  <si>
    <t>Proceeds from Sale of Productive Assets</t>
  </si>
  <si>
    <t>Furniture And Equipment [Member]</t>
  </si>
  <si>
    <t>Building And leasehold Imrovement [Member]</t>
  </si>
  <si>
    <t>Gas Gathering and Processing Equipment [Member]</t>
  </si>
  <si>
    <t>Vehicles [Member]</t>
  </si>
  <si>
    <t>Available-for-sale Securities [Member]</t>
  </si>
  <si>
    <t>Going Concern (Details Narrative) - USD ($)</t>
  </si>
  <si>
    <t>Dec. 22, 2017</t>
  </si>
  <si>
    <t>Nov. 21, 2017</t>
  </si>
  <si>
    <t>Feb. 10, 2017</t>
  </si>
  <si>
    <t>Sep. 30, 2017</t>
  </si>
  <si>
    <t>May 10, 2017</t>
  </si>
  <si>
    <t>May 01, 2017</t>
  </si>
  <si>
    <t>Accumulated Deficit</t>
  </si>
  <si>
    <t>Percentage of converted right</t>
  </si>
  <si>
    <t>85.00%</t>
  </si>
  <si>
    <t>Amount of new equity capital issued</t>
  </si>
  <si>
    <t>Amount of fraud intentional misrepresentation</t>
  </si>
  <si>
    <t>Approved of investors issued and outstanding</t>
  </si>
  <si>
    <t>19.90%</t>
  </si>
  <si>
    <t>Face amount</t>
  </si>
  <si>
    <t>Number of days from closing</t>
  </si>
  <si>
    <t>5 days</t>
  </si>
  <si>
    <t>Return on cash purchase price (percent)</t>
  </si>
  <si>
    <t>150.00%</t>
  </si>
  <si>
    <t>Accrued unpaid dividends</t>
  </si>
  <si>
    <t>Accrued of dividends</t>
  </si>
  <si>
    <t>Merger Agreement [Member]</t>
  </si>
  <si>
    <t>Amount of working capital</t>
  </si>
  <si>
    <t>Payment of non-refundable fee</t>
  </si>
  <si>
    <t>Common stock of deposit</t>
  </si>
  <si>
    <t>Merger Agreement [Member] | Series A Preferred Stock [Member]</t>
  </si>
  <si>
    <t>15.00%</t>
  </si>
  <si>
    <t>Percent of voting right</t>
  </si>
  <si>
    <t>66.70%</t>
  </si>
  <si>
    <t>Pass Creek Resources LLC [Member] | First Amendment Restated Credit Agreement [Member]</t>
  </si>
  <si>
    <t>Administrative agent additional fees</t>
  </si>
  <si>
    <t>Extension fee</t>
  </si>
  <si>
    <t>Debt Instrument fees</t>
  </si>
  <si>
    <t>Pass Creek Resources LLC [Member] | Second Amendment Restated Credit Agreement [Member]</t>
  </si>
  <si>
    <t>Cortland Capital Market Services LLC [Member] | Second Amended and Restated Credit Agreement [Member]</t>
  </si>
  <si>
    <t>Amount of indebtedness</t>
  </si>
  <si>
    <t>Alpha Capital Anstalt [Member] | Merger Agreement [Member] | Private Placement [Member] | Maximum [Member]</t>
  </si>
  <si>
    <t>Pre-money valuation of new equity capital issued</t>
  </si>
  <si>
    <t>Alpha Capital Anstalt [Member] | Merger Agreement [Member] | Private Placement [Member] | Minimum [Member]</t>
  </si>
  <si>
    <t>Restated Secured Note [Member]</t>
  </si>
  <si>
    <t>Debt Instrument, Interest Rate, Stated Percentage</t>
  </si>
  <si>
    <t>16.00%</t>
  </si>
  <si>
    <t>Unamortized discount</t>
  </si>
  <si>
    <t>16% Promissory Note Due on June 9 2017[Member] | Pass Creek Resources LLC [Member]</t>
  </si>
  <si>
    <t>New Note [Member] | New Credit Agreement [Member]</t>
  </si>
  <si>
    <t>IberiaBank [Member]</t>
  </si>
  <si>
    <t>Percent of payment allocation (percent)</t>
  </si>
  <si>
    <t>34.21053%</t>
  </si>
  <si>
    <t>TCB [Member]</t>
  </si>
  <si>
    <t>65.78947%</t>
  </si>
  <si>
    <t>Equity Transactions (Details) - $ / shares</t>
  </si>
  <si>
    <t>Options</t>
  </si>
  <si>
    <t>Options Outstanding, Beginning Balance</t>
  </si>
  <si>
    <t>Options Exercised</t>
  </si>
  <si>
    <t>Options Outstanding, Ending Balance</t>
  </si>
  <si>
    <t>Weighted Avg. Exercise Price</t>
  </si>
  <si>
    <t>Weighted Avg. Exercise Price Outstanding, Beginning Balance</t>
  </si>
  <si>
    <t>Weighted Avg. Exercise Price Cancelled</t>
  </si>
  <si>
    <t>Weighted Avg. Exercise Price Outstanding, Ending balance</t>
  </si>
  <si>
    <t>Warrants</t>
  </si>
  <si>
    <t>Warrants Outstanding, Beginning Balance</t>
  </si>
  <si>
    <t>Warrants Exercised</t>
  </si>
  <si>
    <t>Warrants Outstanding, Ending Balance</t>
  </si>
  <si>
    <t>Equity Transactions (Details Narrative) - USD ($)</t>
  </si>
  <si>
    <t>Mar. 21, 2018</t>
  </si>
  <si>
    <t>Feb. 13, 2018</t>
  </si>
  <si>
    <t>Dec. 20, 2017</t>
  </si>
  <si>
    <t>Apr. 27, 2017</t>
  </si>
  <si>
    <t>Nov. 06, 2017</t>
  </si>
  <si>
    <t>Oct. 23, 2017</t>
  </si>
  <si>
    <t>Mar. 11, 2015</t>
  </si>
  <si>
    <t>Issuance of stock</t>
  </si>
  <si>
    <t>Deemed distribution for beneficial conversion of preferred stock</t>
  </si>
  <si>
    <t>Series B Convertible Preferred Stock [Member]</t>
  </si>
  <si>
    <t>Series B Convertible Preferred Stock [Member] | Securities Purchase Agreement [Member]</t>
  </si>
  <si>
    <t>Convertible shares</t>
  </si>
  <si>
    <t>Preferred stock converted (shares)</t>
  </si>
  <si>
    <t>Issuance of stock (shares)</t>
  </si>
  <si>
    <t>Series C convertible preferred stock issuable</t>
  </si>
  <si>
    <t>Preferred stock, shares issuable</t>
  </si>
  <si>
    <t>Liquidation preference value</t>
  </si>
  <si>
    <t>Conversion price</t>
  </si>
  <si>
    <t>Redemption price</t>
  </si>
  <si>
    <t>Beneficial ownership limitation (percent)</t>
  </si>
  <si>
    <t>9.99%</t>
  </si>
  <si>
    <t>Series C Convertible Preferred Stock [Member] | Maximum [Member]</t>
  </si>
  <si>
    <t>Accumulated dividends</t>
  </si>
  <si>
    <t>Dividends declared</t>
  </si>
  <si>
    <t>Accrued dividend payable</t>
  </si>
  <si>
    <t>Alpha Capital Anstalt [Member] | Common Stock [Member]</t>
  </si>
  <si>
    <t>Stock issued upon conversion of preferred stock (shares)</t>
  </si>
  <si>
    <t>Alpha Capital Anstalt [Member] | Warrant [Member]</t>
  </si>
  <si>
    <t>Number of warrant issued</t>
  </si>
  <si>
    <t>Exercise price</t>
  </si>
  <si>
    <t>Aggregate exercise price of warrant issued</t>
  </si>
  <si>
    <t>Alpha Capital Anstalt [Member] | Stock Purchase Agreement [Member]</t>
  </si>
  <si>
    <t>Alpha Capital Anstalt [Member] | Series C Convertible Preferred Stock [Member]</t>
  </si>
  <si>
    <t>Beneficial conversion feature of preferred stock</t>
  </si>
  <si>
    <t>Alpha Capital Anstalt [Member] | Series C Convertible Preferred Stock [Member] | Additional Issuance Agreement - Option [Member]</t>
  </si>
  <si>
    <t>Option to purchase stock</t>
  </si>
  <si>
    <t>Option to purchase stock (shares)</t>
  </si>
  <si>
    <t>Alpha Capital Anstalt [Member] | Series C Convertible Preferred Stock [Member] | Additional Issuance Agreement [Member]</t>
  </si>
  <si>
    <t>Alpha Capital Anstalt [Member] | Common Stock [Member] | Securities Purchase Agreement [Member]</t>
  </si>
  <si>
    <t>Subsequent Event [Member] | Series A Preferred Stock [Member]</t>
  </si>
  <si>
    <t>Subsequent Event [Member] | Alpha Capital Anstalt [Member] | Series B Convertible Preferred Stock [Member]</t>
  </si>
  <si>
    <t>Subsequent Event [Member] | Alpha Capital Anstalt [Member] | Series C Convertible Preferred Stock [Member]</t>
  </si>
  <si>
    <t>Subsequent Event [Member] | Alpha Capital Anstalt [Member] | Series C Convertible Preferred Stock [Member] | Additional Issuance Agreement - Option [Member]</t>
  </si>
  <si>
    <t>Equity Transactions (Details Narrative 1) - USD ($)</t>
  </si>
  <si>
    <t>Oct. 14, 2008</t>
  </si>
  <si>
    <t>Sep. 30, 2007</t>
  </si>
  <si>
    <t>Aug. 01, 2002</t>
  </si>
  <si>
    <t>Payments of Stock Issuance Costs</t>
  </si>
  <si>
    <t>Stock Incentive Plans [Member]</t>
  </si>
  <si>
    <t>Common Stock, Capital Shares Reserved for Future Issuance</t>
  </si>
  <si>
    <t>Stock Incentive Plan [Member]</t>
  </si>
  <si>
    <t>Share-based Compensation Arrangement by Share-based Payment Award, Number of Shares Authorized</t>
  </si>
  <si>
    <t>Stock Option Plan [Member]</t>
  </si>
  <si>
    <t>Share-based Compensation Arrangement by Share-based Payment Award, Number of Shares Available for Grant</t>
  </si>
  <si>
    <t>Officer [Member]</t>
  </si>
  <si>
    <t>Share Based Compensation Arrangements By Share Based Payment Award Options Amount Recognized As Expenses</t>
  </si>
  <si>
    <t>Employee Stock Option [Member]</t>
  </si>
  <si>
    <t>Asset Retirement Obligation (Details) - USD ($)</t>
  </si>
  <si>
    <t>Asset retirement obligations, Beginning</t>
  </si>
  <si>
    <t>Liabilities incurred during the period</t>
  </si>
  <si>
    <t>Release of liabilities</t>
  </si>
  <si>
    <t>Liabilities settled during the year</t>
  </si>
  <si>
    <t>Accretion</t>
  </si>
  <si>
    <t>Asset retirement obligations, Ending</t>
  </si>
  <si>
    <t>Long-Term Debt (Details)</t>
  </si>
  <si>
    <t>Dec. 31, 2017USD ($)</t>
  </si>
  <si>
    <t>Forgiveness of existing secured loan</t>
  </si>
  <si>
    <t>Forgiveness of accrued interest</t>
  </si>
  <si>
    <t>Issuance of secured promissory note</t>
  </si>
  <si>
    <t>Transfer of oil and gas properties</t>
  </si>
  <si>
    <t>Transfer of gas gathering system</t>
  </si>
  <si>
    <t>Transfer of shares of Oakridge Energy, Inc.</t>
  </si>
  <si>
    <t>Transfer of ARO liability</t>
  </si>
  <si>
    <t>Transfer of other assets</t>
  </si>
  <si>
    <t>Gain on LSA</t>
  </si>
  <si>
    <t>Long-Term Debt (Details Narrative) - USD ($)</t>
  </si>
  <si>
    <t>Aug. 12, 2015</t>
  </si>
  <si>
    <t>May 22, 2014</t>
  </si>
  <si>
    <t>Sep. 30, 2013</t>
  </si>
  <si>
    <t>Aug. 30, 2017</t>
  </si>
  <si>
    <t>May 01, 2015</t>
  </si>
  <si>
    <t>Aug. 15, 2014</t>
  </si>
  <si>
    <t>Apr. 16, 2013</t>
  </si>
  <si>
    <t>Nov. 02, 2012</t>
  </si>
  <si>
    <t>Aug. 31, 2012</t>
  </si>
  <si>
    <t>Dec. 15, 2011</t>
  </si>
  <si>
    <t>Debt Instrument [Line Items]</t>
  </si>
  <si>
    <t>Line of credit facility, maximum borrowing capacity</t>
  </si>
  <si>
    <t>Proceeds from potential future securities offering unencumbered by Banks' Liens</t>
  </si>
  <si>
    <t>Federal Funds Rate [Member] | Line Of Credit [Member]</t>
  </si>
  <si>
    <t>Debt instrument interest rate, margin</t>
  </si>
  <si>
    <t>0.50%</t>
  </si>
  <si>
    <t>Base Rate [Member] | Line Of Credit [Member] | Maximum [Member]</t>
  </si>
  <si>
    <t>0.75%</t>
  </si>
  <si>
    <t>Base Rate [Member] | Line Of Credit [Member] | Minimum [Member]</t>
  </si>
  <si>
    <t>0.00%</t>
  </si>
  <si>
    <t>Floating Rate [Member] | Line Of Credit [Member] | Maximum [Member]</t>
  </si>
  <si>
    <t>3.00%</t>
  </si>
  <si>
    <t>Floating Rate [Member] | Line Of Credit [Member] | Minimum [Member]</t>
  </si>
  <si>
    <t>2.25%</t>
  </si>
  <si>
    <t>Tenth Amendment [Member]</t>
  </si>
  <si>
    <t>Proceed from sale to outstanding loan balances</t>
  </si>
  <si>
    <t>Proceeds from sale of oil and gas property and equipment</t>
  </si>
  <si>
    <t>Seven Amendment [Member] | Series A Cumulative Redeemable Perpetual Preferred Stock [Member]</t>
  </si>
  <si>
    <t>Percentage of dividend rate</t>
  </si>
  <si>
    <t>10.00%</t>
  </si>
  <si>
    <t>Preferred stock shares issued</t>
  </si>
  <si>
    <t>Fifth Amendment [Member]</t>
  </si>
  <si>
    <t>Line of credit facility, current borrowing capacity</t>
  </si>
  <si>
    <t>Fifth Amendment [Member] | Federal Funds Rate [Member] | Line Of Credit [Member]</t>
  </si>
  <si>
    <t>3.30%</t>
  </si>
  <si>
    <t>Eight amendment [Member] | Maximum [Member]</t>
  </si>
  <si>
    <t>Eight amendment [Member] | Minimum [Member]</t>
  </si>
  <si>
    <t>Third Amendment [Member]</t>
  </si>
  <si>
    <t>Second Amendment [Member]</t>
  </si>
  <si>
    <t>Second Amendment [Member] | Minimum [Member]</t>
  </si>
  <si>
    <t>3.75%</t>
  </si>
  <si>
    <t>Rantoul Partners [Member] | First Amendment [Member]</t>
  </si>
  <si>
    <t>Pass Creek Resources LLC [Member] | Amendment Restated Credit Agreement [Member]</t>
  </si>
  <si>
    <t>Amount of interest payment</t>
  </si>
  <si>
    <t>Promissory Note [Member] | Pass Creek Resources LLC [Member] | Amendment Restated Credit Agreement [Member]</t>
  </si>
  <si>
    <t>Promissory Note [Member] | Robert Watson [Member]</t>
  </si>
  <si>
    <t>Carrying amount</t>
  </si>
  <si>
    <t>Accrued interest</t>
  </si>
  <si>
    <t>Promissory Notes [Member] | Alpha Capital Anstalt [Member]</t>
  </si>
  <si>
    <t>8.00%</t>
  </si>
  <si>
    <t>Maturity date</t>
  </si>
  <si>
    <t>Jun. 30,
		2018</t>
  </si>
  <si>
    <t>Conversion price of debt</t>
  </si>
  <si>
    <t>Commitments &amp; Contingencies (Details Narrative) - USD ($)</t>
  </si>
  <si>
    <t>Apr. 26, 2016</t>
  </si>
  <si>
    <t>Commitments and Contingencies Disclosure [Line Items]</t>
  </si>
  <si>
    <t>Operating Leases, Rent Expense</t>
  </si>
  <si>
    <t>Operating Leases, Future Minimum Payments, Remainder of Fiscal Year</t>
  </si>
  <si>
    <t>Texas Railroad Commission [Member]</t>
  </si>
  <si>
    <t>Letters of Credit Outstanding, Amount</t>
  </si>
  <si>
    <t>CAndF Ranch LLC [Member]</t>
  </si>
  <si>
    <t>Dispute settlement of breach of contract related to rental lands</t>
  </si>
  <si>
    <t>Income Taxes (Details)</t>
  </si>
  <si>
    <t>Statutory tax rate</t>
  </si>
  <si>
    <t>35.00%</t>
  </si>
  <si>
    <t>State tax rate, net of federal tax</t>
  </si>
  <si>
    <t>2.01%</t>
  </si>
  <si>
    <t>1.78%</t>
  </si>
  <si>
    <t>Other permanent items</t>
  </si>
  <si>
    <t>Change in valuation allowance</t>
  </si>
  <si>
    <t>(37.01%)</t>
  </si>
  <si>
    <t>(36.78%)</t>
  </si>
  <si>
    <t>Effective tax rate</t>
  </si>
  <si>
    <t>Income Taxes (Details 1) - USD ($)</t>
  </si>
  <si>
    <t>Non-current deferred tax asset:</t>
  </si>
  <si>
    <t>Oil and gas costs and long-lived assets</t>
  </si>
  <si>
    <t>Derivative instruments</t>
  </si>
  <si>
    <t>Net operating loss carry-forward</t>
  </si>
  <si>
    <t>Valuation allowance</t>
  </si>
  <si>
    <t>Net deferred tax asset (liability)</t>
  </si>
  <si>
    <t>Income Taxes (Details Narrative) - USD ($)</t>
  </si>
  <si>
    <t>3 Months Ended</t>
  </si>
  <si>
    <t>Mar. 22, 2018</t>
  </si>
  <si>
    <t>Operating Loss Carryforwards</t>
  </si>
  <si>
    <t>Limitations On Use Operating Loss Carryforwards</t>
  </si>
  <si>
    <t>Deferred tax assets</t>
  </si>
  <si>
    <t>Subsequent Event [Member]</t>
  </si>
  <si>
    <t>21.00%</t>
  </si>
  <si>
    <t>Fair Value Measurements (Details Narrative) - USD ($)</t>
  </si>
  <si>
    <t>Fair Value, Assets and Liabilities Measured on Recurring and Nonrecurring Basis [Line Items]</t>
  </si>
  <si>
    <t>Marketable Securities</t>
  </si>
  <si>
    <t>Fair Value Inputs Level 3 [Member]</t>
  </si>
  <si>
    <t>Derivative Instruments (Details Narrative) - USD ($)</t>
  </si>
  <si>
    <t>Loss on Derivative Instruments, Pretax</t>
  </si>
  <si>
    <t>Impairment of Oil and Gas Properties (Details Narrative)</t>
  </si>
  <si>
    <t>6 Months Ended</t>
  </si>
  <si>
    <t>9 Months Ended</t>
  </si>
  <si>
    <t>Mar. 31, 2017bbl</t>
  </si>
  <si>
    <t>Jun. 30, 2017bbl</t>
  </si>
  <si>
    <t>Sep. 30, 2017bbl</t>
  </si>
  <si>
    <t>Dec. 31, 2017USD ($)bbl</t>
  </si>
  <si>
    <t>Dec. 31, 2016USD ($)</t>
  </si>
  <si>
    <t>Oil Price Per Barrel</t>
  </si>
  <si>
    <t>Natural Gas Price Per MMBtu</t>
  </si>
  <si>
    <t>Write-down of oil and gas properties | $</t>
  </si>
  <si>
    <t>Other Income (Detail) - USD ($)</t>
  </si>
  <si>
    <t>Realized gain (loss) clearing of derivative contracts</t>
  </si>
  <si>
    <t>Service Agreement with Camber Energy, Inc.</t>
  </si>
  <si>
    <t>Miscellaneous income</t>
  </si>
  <si>
    <t>Interest income</t>
  </si>
  <si>
    <t>Other Income (loss)</t>
  </si>
  <si>
    <t>Other Income (Details Narrative)</t>
  </si>
  <si>
    <t>Apr. 27, 2017USD ($)</t>
  </si>
  <si>
    <t>Service Agreement [Member]</t>
  </si>
  <si>
    <t>Interest And Other Income [Line Items]</t>
  </si>
  <si>
    <t>Interim services per month</t>
  </si>
  <si>
    <t>Subsequent Events (Details Narrative)</t>
  </si>
  <si>
    <t>Mar. 21, 2018USD ($)shares</t>
  </si>
  <si>
    <t>Feb. 13, 2018USD ($)shares</t>
  </si>
  <si>
    <t>Mar. 21, 2018shares</t>
  </si>
  <si>
    <t>Dec. 31, 2017USD ($)shares</t>
  </si>
  <si>
    <t>Issuance of stock | $</t>
  </si>
  <si>
    <t>Conversion of debt amount | $</t>
  </si>
  <si>
    <t>Issuance of common stock to officers and directors</t>
  </si>
  <si>
    <t>Reverse stock split</t>
  </si>
  <si>
    <t>.04</t>
  </si>
  <si>
    <t>Subsequent Event [Member] | EnerJex 2017 Equity Incentive Plan[Member]</t>
  </si>
  <si>
    <t>Shares authorized under plan</t>
  </si>
  <si>
    <t>Common stock issued upon conversion of preferred stock (shares)</t>
  </si>
  <si>
    <t>Additional shares authorized</t>
  </si>
  <si>
    <t>Subsequent Event [Member] | Alpha Capital Anstalt [Member] | Promissory Notes [Member]</t>
  </si>
  <si>
    <t>Subsequent Event [Member] | Alpha Capital Anstalt [Member] | Additional Issuance Agreement - Option [Member] | Series C Convertible Preferred Stock [Member]</t>
  </si>
  <si>
    <t>Supplemental Oil and Gas Reserve Information (Unaudited) (Results of Operations From Oil and gas Producing Activities) (Detail) - USD ($)</t>
  </si>
  <si>
    <t>Production revenues</t>
  </si>
  <si>
    <t>Production costs</t>
  </si>
  <si>
    <t>Depletion and depreciation</t>
  </si>
  <si>
    <t>Income tax</t>
  </si>
  <si>
    <t>Results of operations for producing activities</t>
  </si>
  <si>
    <t>Supplemental Oil and Gas Reserve Information (Unaudited) (Details 1) - USD ($)</t>
  </si>
  <si>
    <t>Properties subject to amortization</t>
  </si>
  <si>
    <t>Accumulated depletion</t>
  </si>
  <si>
    <t>Net capitalized costs</t>
  </si>
  <si>
    <t>Supplemental Oil and Gas Reserve Information (Unaudited) (Details 2)</t>
  </si>
  <si>
    <t>Acquisition of properties</t>
  </si>
  <si>
    <t>Development costs</t>
  </si>
  <si>
    <t>Supplemental Oil and Gas Reserve Information (Unaudited) (Details 3)</t>
  </si>
  <si>
    <t>Dec. 31, 2017BoebblMcf</t>
  </si>
  <si>
    <t>Dec. 31, 2016BoebblMcf</t>
  </si>
  <si>
    <t>Production</t>
  </si>
  <si>
    <t>Crude Oil BBLs [Member]</t>
  </si>
  <si>
    <t>Beginning</t>
  </si>
  <si>
    <t>Revisions of previous estimates</t>
  </si>
  <si>
    <t>LSA Disposition</t>
  </si>
  <si>
    <t>Ending</t>
  </si>
  <si>
    <t>Crude Oil BBLs [Member] | Proved Developed Reserves [Member]</t>
  </si>
  <si>
    <t>Crude Oil BBLs [Member] | Proved Undeveloped Reserve [Member]</t>
  </si>
  <si>
    <t>Natural Gas Liquids BBLs [Member]</t>
  </si>
  <si>
    <t>Natural Gas Liquids BBLs [Member] | Proved Developed Reserves [Member]</t>
  </si>
  <si>
    <t>Natural Gas MCFs [Member]</t>
  </si>
  <si>
    <t>Beginning | Mcf</t>
  </si>
  <si>
    <t>Revisions of previous estimates | Mcf</t>
  </si>
  <si>
    <t>LSA Disposition | Mcf</t>
  </si>
  <si>
    <t>Production | Mcf</t>
  </si>
  <si>
    <t>Ending | Mcf</t>
  </si>
  <si>
    <t>Natural Gas MCFs [Member] | Proved Developed Reserves [Member]</t>
  </si>
  <si>
    <t>Natural Gas MCFs [Member] | Proved Undeveloped Reserve [Member]</t>
  </si>
  <si>
    <t>Oil Equivalents BOEs [Member]</t>
  </si>
  <si>
    <t>Beginning | Boe</t>
  </si>
  <si>
    <t>Revisions of previous estimates | Boe</t>
  </si>
  <si>
    <t>LSA Disposition | Boe</t>
  </si>
  <si>
    <t>Production | Boe</t>
  </si>
  <si>
    <t>Ending | Boe</t>
  </si>
  <si>
    <t>Oil Equivalents BOEs [Member] | Proved Developed Reserves [Member]</t>
  </si>
  <si>
    <t>Oil Equivalents BOEs [Member] | Proved Undeveloped Reserve [Member]</t>
  </si>
  <si>
    <t>Supplemental Oil and Gas Reserve Information (Unaudited) (Details 4)</t>
  </si>
  <si>
    <t>CAPEX 2018 | $</t>
  </si>
  <si>
    <t>CAPEX 2019 | $</t>
  </si>
  <si>
    <t>CAPEX 2020 | $</t>
  </si>
  <si>
    <t>CAPEX 2021 | $</t>
  </si>
  <si>
    <t>CAPEX 2022 | $</t>
  </si>
  <si>
    <t>MBOE's 2018 | bbl</t>
  </si>
  <si>
    <t>MBOE's 2019 | bbl</t>
  </si>
  <si>
    <t>MBOE's 2020 | bbl</t>
  </si>
  <si>
    <t>MBOE's 2021 | bbl</t>
  </si>
  <si>
    <t>MBOE's 2022 | bbl</t>
  </si>
  <si>
    <t>Supplemental Oil and Gas Reserve Information (Unaudited) (Details 5) - USD ($)</t>
  </si>
  <si>
    <t>Future production revenue</t>
  </si>
  <si>
    <t>Future production costs</t>
  </si>
  <si>
    <t>Future development costs</t>
  </si>
  <si>
    <t>Future cash flows before income tax</t>
  </si>
  <si>
    <t>Future net cash flows</t>
  </si>
  <si>
    <t>10% annual discount for estimating of future cash flows</t>
  </si>
  <si>
    <t>Standardized measure of discounted net cash flows</t>
  </si>
  <si>
    <t>Future Estimate Cash Flows Discount Percentage</t>
  </si>
  <si>
    <t>Supplemental Oil and Gas Reserve Information (Unaudited) (Details 6) - USD ($)</t>
  </si>
  <si>
    <t>Balance beginning of year</t>
  </si>
  <si>
    <t>Sales, net of production costs</t>
  </si>
  <si>
    <t>Net change in pricing and production costs</t>
  </si>
  <si>
    <t>Net change in future estimated development costs</t>
  </si>
  <si>
    <t>Revisions</t>
  </si>
  <si>
    <t>Accretion of discount</t>
  </si>
  <si>
    <t>Balance end of year</t>
  </si>
  <si>
    <t>Supplemental Oil and Gas Reserve Information (Unaudited) - Additional Information (Detail)</t>
  </si>
  <si>
    <t>Dec. 31, 2017USD ($)Boebbl</t>
  </si>
  <si>
    <t>Dec. 31, 2016USD ($)Boebbl</t>
  </si>
  <si>
    <t>Percentage Of Oil For Proved Developed Reserves</t>
  </si>
  <si>
    <t>100.00%</t>
  </si>
  <si>
    <t>42.00%</t>
  </si>
  <si>
    <t>Percentage Of Natural Gas For Proved Developed Reserves</t>
  </si>
  <si>
    <t>58.00%</t>
  </si>
  <si>
    <t>Proved Developed and Undeveloped Reserves, Net, Period Increase (Decrease), Total</t>
  </si>
  <si>
    <t>Proved Developed and Undeveloped Reserves, Production</t>
  </si>
  <si>
    <t>Percentage of Decrease Proved Developed And Undeveloped Reserves Production</t>
  </si>
  <si>
    <t>Proved Developed and Undeveloped Reserves, Revisions of Previous Estimates and Sales of Minerals</t>
  </si>
  <si>
    <t>Payments To Acquire Oil and Gas Property | $</t>
  </si>
  <si>
    <t>Assets, Current, Total | $</t>
  </si>
  <si>
    <t>Future Net Cash Flows Relating to Proved Oil and Gas Reserves, Development Costs | $</t>
  </si>
  <si>
    <t>Natural Gas [Member]</t>
  </si>
  <si>
    <t>Decrease in Oil and Gas Prices | $</t>
  </si>
  <si>
    <t>Percentage of Decrease in Oil And Gas Prices</t>
  </si>
  <si>
    <t>37.00%</t>
  </si>
  <si>
    <t>Proved Developed Reserves [Member]</t>
  </si>
  <si>
    <t>Proved Developed and Undeveloped Reserves, Net</t>
  </si>
  <si>
    <t>Oil and Gas Properties [Member]</t>
  </si>
  <si>
    <t>Crude Oil [Member]</t>
  </si>
  <si>
    <t>1.00%</t>
  </si>
  <si>
    <t>Proved Developed Producing Reserves [Member] | Natural Gas Liquids [Member]</t>
  </si>
  <si>
    <t>Proved Developed and Undeveloped Reserves, Revisions of Previous Estimates</t>
  </si>
  <si>
    <t>Proved Developed Producing Reserves [Member] | Natural Gas [Member]</t>
  </si>
  <si>
    <t>Proved Developed Producing Reserves [Member] | Crude Oil [Member]</t>
  </si>
  <si>
    <t>Proved Undeveloped Reserves [Member]</t>
  </si>
  <si>
    <t>Proved Undeveloped Reserves [Member] | Oil Equivalents [Member]</t>
  </si>
  <si>
    <t>Proved Developed and Undeveloped Reserve, Net (Energy), Beginning Balance | Bo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0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D17" s="6" t="n">
        <v>2</v>
      </c>
    </row>
    <row r="18" spans="1:4">
      <c r="A18" s="4" t="s">
        <v>30</v>
      </c>
      <c r="C18" s="5" t="n">
        <v>23589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92</v>
      </c>
    </row>
    <row r="4" spans="1:2">
      <c r="A4" s="4" t="s">
        <v>59</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77936</v>
      </c>
      <c r="C3" s="6" t="n">
        <v>128035</v>
      </c>
    </row>
    <row r="4" spans="1:3">
      <c r="A4" s="4" t="s">
        <v>35</v>
      </c>
      <c r="B4" s="4" t="s">
        <v>36</v>
      </c>
      <c r="C4" s="5" t="n">
        <v>50000</v>
      </c>
    </row>
    <row r="5" spans="1:3">
      <c r="A5" s="4" t="s">
        <v>37</v>
      </c>
      <c r="B5" s="5" t="n">
        <v>143799</v>
      </c>
      <c r="C5" s="5" t="n">
        <v>600255</v>
      </c>
    </row>
    <row r="6" spans="1:3">
      <c r="A6" s="4" t="s">
        <v>38</v>
      </c>
      <c r="B6" s="4" t="s">
        <v>36</v>
      </c>
      <c r="C6" s="5" t="n">
        <v>10570</v>
      </c>
    </row>
    <row r="7" spans="1:3">
      <c r="A7" s="4" t="s">
        <v>39</v>
      </c>
      <c r="B7" s="4" t="s">
        <v>36</v>
      </c>
      <c r="C7" s="5" t="n">
        <v>185733</v>
      </c>
    </row>
    <row r="8" spans="1:3">
      <c r="A8" s="4" t="s">
        <v>40</v>
      </c>
      <c r="B8" s="4" t="s">
        <v>36</v>
      </c>
      <c r="C8" s="5" t="n">
        <v>210990</v>
      </c>
    </row>
    <row r="9" spans="1:3">
      <c r="A9" s="4" t="s">
        <v>41</v>
      </c>
      <c r="B9" s="5" t="n">
        <v>223648</v>
      </c>
      <c r="C9" s="5" t="n">
        <v>493384</v>
      </c>
    </row>
    <row r="10" spans="1:3">
      <c r="A10" s="4" t="s">
        <v>42</v>
      </c>
      <c r="B10" s="5" t="n">
        <v>1045383</v>
      </c>
      <c r="C10" s="5" t="n">
        <v>1678967</v>
      </c>
    </row>
    <row r="11" spans="1:3">
      <c r="A11" s="3" t="s">
        <v>43</v>
      </c>
    </row>
    <row r="12" spans="1:3">
      <c r="A12" s="4" t="s">
        <v>44</v>
      </c>
      <c r="B12" s="5" t="n">
        <v>178115</v>
      </c>
      <c r="C12" s="5" t="n">
        <v>2077055</v>
      </c>
    </row>
    <row r="13" spans="1:3">
      <c r="A13" s="4" t="s">
        <v>45</v>
      </c>
      <c r="B13" s="5" t="n">
        <v>1411225</v>
      </c>
      <c r="C13" s="5" t="n">
        <v>3437030</v>
      </c>
    </row>
    <row r="14" spans="1:3">
      <c r="A14" s="4" t="s">
        <v>46</v>
      </c>
      <c r="B14" s="4" t="s">
        <v>36</v>
      </c>
      <c r="C14" s="5" t="n">
        <v>798809</v>
      </c>
    </row>
    <row r="15" spans="1:3">
      <c r="A15" s="4" t="s">
        <v>47</v>
      </c>
      <c r="B15" s="5" t="n">
        <v>1589340</v>
      </c>
      <c r="C15" s="5" t="n">
        <v>6312894</v>
      </c>
    </row>
    <row r="16" spans="1:3">
      <c r="A16" s="4" t="s">
        <v>48</v>
      </c>
      <c r="B16" s="5" t="n">
        <v>2634723</v>
      </c>
      <c r="C16" s="5" t="n">
        <v>7991861</v>
      </c>
    </row>
    <row r="17" spans="1:3">
      <c r="A17" s="3" t="s">
        <v>49</v>
      </c>
    </row>
    <row r="18" spans="1:3">
      <c r="A18" s="4" t="s">
        <v>50</v>
      </c>
      <c r="B18" s="5" t="n">
        <v>217941</v>
      </c>
      <c r="C18" s="5" t="n">
        <v>294241</v>
      </c>
    </row>
    <row r="19" spans="1:3">
      <c r="A19" s="4" t="s">
        <v>51</v>
      </c>
      <c r="B19" s="5" t="n">
        <v>1034827</v>
      </c>
      <c r="C19" s="5" t="n">
        <v>1535165</v>
      </c>
    </row>
    <row r="20" spans="1:3">
      <c r="A20" s="4" t="s">
        <v>52</v>
      </c>
      <c r="B20" s="5" t="n">
        <v>4876903</v>
      </c>
      <c r="C20" s="5" t="n">
        <v>17925000</v>
      </c>
    </row>
    <row r="21" spans="1:3">
      <c r="A21" s="4" t="s">
        <v>53</v>
      </c>
      <c r="B21" s="5" t="n">
        <v>6129671</v>
      </c>
      <c r="C21" s="5" t="n">
        <v>19754406</v>
      </c>
    </row>
    <row r="22" spans="1:3">
      <c r="A22" s="3" t="s">
        <v>54</v>
      </c>
    </row>
    <row r="23" spans="1:3">
      <c r="A23" s="4" t="s">
        <v>55</v>
      </c>
      <c r="B23" s="5" t="n">
        <v>1611845</v>
      </c>
      <c r="C23" s="5" t="n">
        <v>3314191</v>
      </c>
    </row>
    <row r="24" spans="1:3">
      <c r="A24" s="4" t="s">
        <v>56</v>
      </c>
      <c r="B24" s="5" t="n">
        <v>6919579</v>
      </c>
      <c r="C24" s="5" t="n">
        <v>3401149</v>
      </c>
    </row>
    <row r="25" spans="1:3">
      <c r="A25" s="4" t="s">
        <v>57</v>
      </c>
      <c r="B25" s="5" t="n">
        <v>8531424</v>
      </c>
      <c r="C25" s="5" t="n">
        <v>6715340</v>
      </c>
    </row>
    <row r="26" spans="1:3">
      <c r="A26" s="4" t="s">
        <v>58</v>
      </c>
      <c r="B26" s="5" t="n">
        <v>14661095</v>
      </c>
      <c r="C26" s="5" t="n">
        <v>26469746</v>
      </c>
    </row>
    <row r="27" spans="1:3">
      <c r="A27" s="4" t="s">
        <v>59</v>
      </c>
      <c r="B27" s="4" t="s">
        <v>36</v>
      </c>
      <c r="C27" s="4" t="s">
        <v>36</v>
      </c>
    </row>
    <row r="28" spans="1:3">
      <c r="A28" s="3" t="s">
        <v>60</v>
      </c>
    </row>
    <row r="29" spans="1:3">
      <c r="A29" s="4" t="s">
        <v>61</v>
      </c>
      <c r="B29" s="5" t="n">
        <v>16295</v>
      </c>
      <c r="C29" s="5" t="n">
        <v>8424</v>
      </c>
    </row>
    <row r="30" spans="1:3">
      <c r="A30" s="4" t="s">
        <v>62</v>
      </c>
      <c r="B30" s="5" t="n">
        <v>74185091</v>
      </c>
      <c r="C30" s="5" t="n">
        <v>69090613</v>
      </c>
    </row>
    <row r="31" spans="1:3">
      <c r="A31" s="4" t="s">
        <v>63</v>
      </c>
      <c r="B31" s="5" t="n">
        <v>-86429760</v>
      </c>
      <c r="C31" s="5" t="n">
        <v>-87577862</v>
      </c>
    </row>
    <row r="32" spans="1:3">
      <c r="A32" s="4" t="s">
        <v>64</v>
      </c>
      <c r="B32" s="5" t="n">
        <v>-12026372</v>
      </c>
      <c r="C32" s="5" t="n">
        <v>-18477885</v>
      </c>
    </row>
    <row r="33" spans="1:3">
      <c r="A33" s="4" t="s">
        <v>65</v>
      </c>
      <c r="B33" s="5" t="n">
        <v>2634723</v>
      </c>
      <c r="C33" s="5" t="n">
        <v>7991861</v>
      </c>
    </row>
    <row r="34" spans="1:3">
      <c r="A34" s="4" t="s">
        <v>66</v>
      </c>
    </row>
    <row r="35" spans="1:3">
      <c r="A35" s="3" t="s">
        <v>60</v>
      </c>
    </row>
    <row r="36" spans="1:3">
      <c r="A36" s="4" t="s">
        <v>67</v>
      </c>
      <c r="B36" s="5" t="n">
        <v>2000</v>
      </c>
      <c r="C36" s="5" t="n">
        <v>938</v>
      </c>
    </row>
    <row r="37" spans="1:3">
      <c r="A37" s="4" t="s">
        <v>68</v>
      </c>
    </row>
    <row r="38" spans="1:3">
      <c r="A38" s="3" t="s">
        <v>60</v>
      </c>
    </row>
    <row r="39" spans="1:3">
      <c r="A39" s="4" t="s">
        <v>67</v>
      </c>
      <c r="B39" s="5" t="n">
        <v>1</v>
      </c>
      <c r="C39" s="6" t="n">
        <v>2</v>
      </c>
    </row>
    <row r="40" spans="1:3">
      <c r="A40" s="4" t="s">
        <v>69</v>
      </c>
    </row>
    <row r="41" spans="1:3">
      <c r="A41" s="3" t="s">
        <v>60</v>
      </c>
    </row>
    <row r="42" spans="1:3">
      <c r="A42" s="4" t="s">
        <v>67</v>
      </c>
      <c r="B42" s="5" t="n">
        <v>1</v>
      </c>
    </row>
    <row r="43" spans="1:3">
      <c r="A43" s="4" t="s">
        <v>70</v>
      </c>
      <c r="B43" s="6" t="n">
        <v>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225</v>
      </c>
      <c r="B6" s="4" t="s">
        <v>226</v>
      </c>
    </row>
    <row r="7" spans="1:2">
      <c r="A7" s="4" t="s">
        <v>39</v>
      </c>
      <c r="B7" s="4" t="s">
        <v>227</v>
      </c>
    </row>
    <row r="8" spans="1:2">
      <c r="A8" s="4" t="s">
        <v>228</v>
      </c>
      <c r="B8" s="4" t="s">
        <v>229</v>
      </c>
    </row>
    <row r="9" spans="1:2">
      <c r="A9" s="4" t="s">
        <v>194</v>
      </c>
      <c r="B9" s="4" t="s">
        <v>230</v>
      </c>
    </row>
    <row r="10" spans="1:2">
      <c r="A10" s="4" t="s">
        <v>231</v>
      </c>
      <c r="B10" s="4" t="s">
        <v>232</v>
      </c>
    </row>
    <row r="11" spans="1:2">
      <c r="A11" s="4" t="s">
        <v>197</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03</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9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1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32</v>
      </c>
      <c r="D2" s="2" t="s">
        <v>289</v>
      </c>
    </row>
    <row r="3" spans="1:4">
      <c r="A3" s="3" t="s">
        <v>290</v>
      </c>
    </row>
    <row r="4" spans="1:4">
      <c r="A4" s="4" t="s">
        <v>291</v>
      </c>
      <c r="C4" s="5" t="n">
        <v>298664</v>
      </c>
    </row>
    <row r="5" spans="1:4">
      <c r="A5" s="4" t="s">
        <v>292</v>
      </c>
      <c r="B5" s="6" t="n">
        <v>178115</v>
      </c>
      <c r="C5" s="6" t="n">
        <v>2077055</v>
      </c>
    </row>
    <row r="6" spans="1:4">
      <c r="A6" s="4" t="s">
        <v>293</v>
      </c>
      <c r="B6" s="5" t="n">
        <v>618661</v>
      </c>
      <c r="C6" s="5" t="n">
        <v>1817711</v>
      </c>
    </row>
    <row r="7" spans="1:4">
      <c r="A7" s="4" t="s">
        <v>294</v>
      </c>
      <c r="C7" s="5" t="n">
        <v>8032670</v>
      </c>
    </row>
    <row r="8" spans="1:4">
      <c r="A8" s="4" t="s">
        <v>295</v>
      </c>
      <c r="B8" s="6" t="n">
        <v>677936</v>
      </c>
      <c r="C8" s="5" t="n">
        <v>128035</v>
      </c>
      <c r="D8" s="6" t="n">
        <v>3101682</v>
      </c>
    </row>
    <row r="9" spans="1:4">
      <c r="A9" s="4" t="s">
        <v>296</v>
      </c>
    </row>
    <row r="10" spans="1:4">
      <c r="A10" s="3" t="s">
        <v>290</v>
      </c>
    </row>
    <row r="11" spans="1:4">
      <c r="A11" s="4" t="s">
        <v>297</v>
      </c>
      <c r="B11" s="4" t="s">
        <v>298</v>
      </c>
    </row>
    <row r="12" spans="1:4">
      <c r="A12" s="4" t="s">
        <v>299</v>
      </c>
    </row>
    <row r="13" spans="1:4">
      <c r="A13" s="3" t="s">
        <v>290</v>
      </c>
    </row>
    <row r="14" spans="1:4">
      <c r="A14" s="4" t="s">
        <v>297</v>
      </c>
      <c r="B14" s="4" t="s">
        <v>300</v>
      </c>
    </row>
    <row r="15" spans="1:4">
      <c r="A15" s="4" t="s">
        <v>301</v>
      </c>
    </row>
    <row r="16" spans="1:4">
      <c r="A16" s="3" t="s">
        <v>290</v>
      </c>
    </row>
    <row r="17" spans="1:4">
      <c r="A17" s="4" t="s">
        <v>302</v>
      </c>
      <c r="D17" s="4" t="s">
        <v>303</v>
      </c>
    </row>
    <row r="18" spans="1:4">
      <c r="A18" s="4" t="s">
        <v>304</v>
      </c>
      <c r="D18" s="6" t="n">
        <v>2867305</v>
      </c>
    </row>
    <row r="19" spans="1:4">
      <c r="A19" s="4" t="s">
        <v>305</v>
      </c>
    </row>
    <row r="20" spans="1:4">
      <c r="A20" s="3" t="s">
        <v>290</v>
      </c>
    </row>
    <row r="21" spans="1:4">
      <c r="A21" s="4" t="s">
        <v>292</v>
      </c>
      <c r="B21" s="6" t="n">
        <v>773707</v>
      </c>
      <c r="C21" s="5" t="n">
        <v>795563</v>
      </c>
    </row>
    <row r="22" spans="1:4">
      <c r="A22" s="4" t="s">
        <v>293</v>
      </c>
      <c r="B22" s="5" t="n">
        <v>597692</v>
      </c>
      <c r="C22" s="5" t="n">
        <v>532190</v>
      </c>
    </row>
    <row r="23" spans="1:4">
      <c r="A23" s="4" t="s">
        <v>306</v>
      </c>
    </row>
    <row r="24" spans="1:4">
      <c r="A24" s="3" t="s">
        <v>290</v>
      </c>
    </row>
    <row r="25" spans="1:4">
      <c r="A25" s="4" t="s">
        <v>292</v>
      </c>
      <c r="B25" s="5" t="n">
        <v>23069</v>
      </c>
      <c r="C25" s="5" t="n">
        <v>23069</v>
      </c>
    </row>
    <row r="26" spans="1:4">
      <c r="A26" s="4" t="s">
        <v>293</v>
      </c>
      <c r="B26" s="6" t="n">
        <v>20969</v>
      </c>
      <c r="C26" s="5" t="n">
        <v>17515</v>
      </c>
    </row>
    <row r="27" spans="1:4">
      <c r="A27" s="4" t="s">
        <v>307</v>
      </c>
    </row>
    <row r="28" spans="1:4">
      <c r="A28" s="3" t="s">
        <v>290</v>
      </c>
    </row>
    <row r="29" spans="1:4">
      <c r="A29" s="4" t="s">
        <v>292</v>
      </c>
      <c r="C29" s="5" t="n">
        <v>2720247</v>
      </c>
    </row>
    <row r="30" spans="1:4">
      <c r="A30" s="4" t="s">
        <v>293</v>
      </c>
      <c r="C30" s="5" t="n">
        <v>931923</v>
      </c>
    </row>
    <row r="31" spans="1:4">
      <c r="A31" s="4" t="s">
        <v>308</v>
      </c>
    </row>
    <row r="32" spans="1:4">
      <c r="A32" s="3" t="s">
        <v>290</v>
      </c>
    </row>
    <row r="33" spans="1:4">
      <c r="A33" s="4" t="s">
        <v>292</v>
      </c>
      <c r="C33" s="5" t="n">
        <v>355886</v>
      </c>
    </row>
    <row r="34" spans="1:4">
      <c r="A34" s="4" t="s">
        <v>293</v>
      </c>
      <c r="C34" s="5" t="n">
        <v>336083</v>
      </c>
    </row>
    <row r="35" spans="1:4">
      <c r="A35" s="4" t="s">
        <v>309</v>
      </c>
    </row>
    <row r="36" spans="1:4">
      <c r="A36" s="3" t="s">
        <v>290</v>
      </c>
    </row>
    <row r="37" spans="1:4">
      <c r="A37" s="4" t="s">
        <v>295</v>
      </c>
      <c r="C37" s="6" t="n">
        <v>21099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s>
  <sheetData>
    <row r="1" spans="1:9">
      <c r="A1" s="1" t="s">
        <v>310</v>
      </c>
      <c r="B1" s="2" t="s">
        <v>311</v>
      </c>
      <c r="C1" s="2" t="s">
        <v>312</v>
      </c>
      <c r="D1" s="2" t="s">
        <v>313</v>
      </c>
      <c r="E1" s="2" t="s">
        <v>2</v>
      </c>
      <c r="F1" s="2" t="s">
        <v>32</v>
      </c>
      <c r="G1" s="2" t="s">
        <v>314</v>
      </c>
      <c r="H1" s="2" t="s">
        <v>315</v>
      </c>
      <c r="I1" s="2" t="s">
        <v>316</v>
      </c>
    </row>
    <row r="2" spans="1:9">
      <c r="A2" s="4" t="s">
        <v>317</v>
      </c>
      <c r="E2" s="6" t="n">
        <v>-86429760</v>
      </c>
      <c r="F2" s="6" t="n">
        <v>-87577862</v>
      </c>
    </row>
    <row r="3" spans="1:9">
      <c r="A3" s="4" t="s">
        <v>150</v>
      </c>
      <c r="E3" s="6" t="n">
        <v>-1241489</v>
      </c>
      <c r="F3" s="6" t="n">
        <v>-2098645</v>
      </c>
    </row>
    <row r="4" spans="1:9">
      <c r="A4" s="4" t="s">
        <v>318</v>
      </c>
      <c r="E4" s="4" t="s">
        <v>319</v>
      </c>
    </row>
    <row r="5" spans="1:9">
      <c r="A5" s="4" t="s">
        <v>320</v>
      </c>
      <c r="D5" s="6" t="n">
        <v>5000000</v>
      </c>
    </row>
    <row r="6" spans="1:9">
      <c r="A6" s="4" t="s">
        <v>321</v>
      </c>
      <c r="E6" s="6" t="n">
        <v>350000</v>
      </c>
    </row>
    <row r="7" spans="1:9">
      <c r="A7" s="4" t="s">
        <v>322</v>
      </c>
      <c r="E7" s="4" t="s">
        <v>323</v>
      </c>
    </row>
    <row r="8" spans="1:9">
      <c r="A8" s="4" t="s">
        <v>324</v>
      </c>
      <c r="D8" s="6" t="n">
        <v>17295000</v>
      </c>
    </row>
    <row r="9" spans="1:9">
      <c r="A9" s="4" t="s">
        <v>325</v>
      </c>
      <c r="D9" s="4" t="s">
        <v>326</v>
      </c>
    </row>
    <row r="10" spans="1:9">
      <c r="A10" s="4" t="s">
        <v>327</v>
      </c>
      <c r="D10" s="4" t="s">
        <v>328</v>
      </c>
    </row>
    <row r="11" spans="1:9">
      <c r="A11" s="4" t="s">
        <v>66</v>
      </c>
    </row>
    <row r="12" spans="1:9">
      <c r="A12" s="4" t="s">
        <v>329</v>
      </c>
      <c r="E12" s="6" t="n">
        <v>3518430</v>
      </c>
      <c r="G12" s="6" t="n">
        <v>6039972</v>
      </c>
    </row>
    <row r="13" spans="1:9">
      <c r="A13" s="4" t="s">
        <v>330</v>
      </c>
      <c r="E13" s="5" t="n">
        <v>6919579</v>
      </c>
      <c r="G13" s="6" t="n">
        <v>241599</v>
      </c>
    </row>
    <row r="14" spans="1:9">
      <c r="A14" s="4" t="s">
        <v>331</v>
      </c>
    </row>
    <row r="15" spans="1:9">
      <c r="A15" s="4" t="s">
        <v>332</v>
      </c>
      <c r="E15" s="5" t="n">
        <v>4000000</v>
      </c>
    </row>
    <row r="16" spans="1:9">
      <c r="A16" s="4" t="s">
        <v>333</v>
      </c>
      <c r="E16" s="5" t="n">
        <v>50000</v>
      </c>
    </row>
    <row r="17" spans="1:9">
      <c r="A17" s="4" t="s">
        <v>334</v>
      </c>
      <c r="E17" s="6" t="n">
        <v>1215278</v>
      </c>
    </row>
    <row r="18" spans="1:9">
      <c r="A18" s="4" t="s">
        <v>335</v>
      </c>
    </row>
    <row r="19" spans="1:9">
      <c r="A19" s="4" t="s">
        <v>318</v>
      </c>
      <c r="E19" s="4" t="s">
        <v>336</v>
      </c>
    </row>
    <row r="20" spans="1:9">
      <c r="A20" s="4" t="s">
        <v>337</v>
      </c>
      <c r="E20" s="4" t="s">
        <v>338</v>
      </c>
    </row>
    <row r="21" spans="1:9">
      <c r="A21" s="4" t="s">
        <v>339</v>
      </c>
    </row>
    <row r="22" spans="1:9">
      <c r="A22" s="4" t="s">
        <v>340</v>
      </c>
      <c r="B22" s="6" t="n">
        <v>7500</v>
      </c>
    </row>
    <row r="23" spans="1:9">
      <c r="A23" s="4" t="s">
        <v>341</v>
      </c>
      <c r="B23" s="5" t="n">
        <v>65000</v>
      </c>
    </row>
    <row r="24" spans="1:9">
      <c r="A24" s="4" t="s">
        <v>342</v>
      </c>
      <c r="B24" s="5" t="n">
        <v>300000</v>
      </c>
    </row>
    <row r="25" spans="1:9">
      <c r="A25" s="4" t="s">
        <v>343</v>
      </c>
    </row>
    <row r="26" spans="1:9">
      <c r="A26" s="4" t="s">
        <v>340</v>
      </c>
      <c r="B26" s="5" t="n">
        <v>45000</v>
      </c>
    </row>
    <row r="27" spans="1:9">
      <c r="A27" s="4" t="s">
        <v>341</v>
      </c>
      <c r="B27" s="6" t="n">
        <v>50000</v>
      </c>
    </row>
    <row r="28" spans="1:9">
      <c r="A28" s="4" t="s">
        <v>344</v>
      </c>
    </row>
    <row r="29" spans="1:9">
      <c r="A29" s="4" t="s">
        <v>345</v>
      </c>
      <c r="H29" s="6" t="n">
        <v>4500000</v>
      </c>
    </row>
    <row r="30" spans="1:9">
      <c r="A30" s="4" t="s">
        <v>346</v>
      </c>
    </row>
    <row r="31" spans="1:9">
      <c r="A31" s="4" t="s">
        <v>347</v>
      </c>
      <c r="C31" s="6" t="n">
        <v>25000000</v>
      </c>
    </row>
    <row r="32" spans="1:9">
      <c r="A32" s="4" t="s">
        <v>348</v>
      </c>
    </row>
    <row r="33" spans="1:9">
      <c r="A33" s="4" t="s">
        <v>320</v>
      </c>
      <c r="C33" s="5" t="n">
        <v>4000000</v>
      </c>
    </row>
    <row r="34" spans="1:9">
      <c r="A34" s="4" t="s">
        <v>347</v>
      </c>
      <c r="C34" s="6" t="n">
        <v>16000000</v>
      </c>
    </row>
    <row r="35" spans="1:9">
      <c r="A35" s="4" t="s">
        <v>349</v>
      </c>
    </row>
    <row r="36" spans="1:9">
      <c r="A36" s="4" t="s">
        <v>324</v>
      </c>
      <c r="D36" s="6" t="n">
        <v>4500000</v>
      </c>
    </row>
    <row r="37" spans="1:9">
      <c r="A37" s="4" t="s">
        <v>350</v>
      </c>
      <c r="D37" s="4" t="s">
        <v>351</v>
      </c>
      <c r="I37" s="4" t="s">
        <v>351</v>
      </c>
    </row>
    <row r="38" spans="1:9">
      <c r="A38" s="4" t="s">
        <v>352</v>
      </c>
      <c r="D38" s="6" t="n">
        <v>3300000</v>
      </c>
    </row>
    <row r="39" spans="1:9">
      <c r="A39" s="4" t="s">
        <v>342</v>
      </c>
      <c r="D39" s="6" t="n">
        <v>50000</v>
      </c>
    </row>
    <row r="40" spans="1:9">
      <c r="A40" s="4" t="s">
        <v>353</v>
      </c>
    </row>
    <row r="41" spans="1:9">
      <c r="A41" s="4" t="s">
        <v>324</v>
      </c>
      <c r="H41" s="5" t="n">
        <v>105806</v>
      </c>
    </row>
    <row r="42" spans="1:9">
      <c r="A42" s="4" t="s">
        <v>354</v>
      </c>
    </row>
    <row r="43" spans="1:9">
      <c r="A43" s="4" t="s">
        <v>324</v>
      </c>
      <c r="H43" s="6" t="n">
        <v>3300000</v>
      </c>
    </row>
    <row r="44" spans="1:9">
      <c r="A44" s="4" t="s">
        <v>355</v>
      </c>
    </row>
    <row r="45" spans="1:9">
      <c r="A45" s="4" t="s">
        <v>356</v>
      </c>
      <c r="D45" s="4" t="s">
        <v>357</v>
      </c>
    </row>
    <row r="46" spans="1:9">
      <c r="A46" s="4" t="s">
        <v>358</v>
      </c>
    </row>
    <row r="47" spans="1:9">
      <c r="A47" s="4" t="s">
        <v>356</v>
      </c>
      <c r="D47" s="4" t="s">
        <v>3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2</v>
      </c>
    </row>
    <row r="2" spans="1:3">
      <c r="A2" s="4" t="s">
        <v>72</v>
      </c>
      <c r="B2" s="6" t="n">
        <v>618661</v>
      </c>
      <c r="C2" s="6" t="n">
        <v>1817711</v>
      </c>
    </row>
    <row r="3" spans="1:3">
      <c r="A3" s="4" t="s">
        <v>73</v>
      </c>
      <c r="B3" s="6" t="n">
        <v>8597539</v>
      </c>
      <c r="C3" s="6" t="n">
        <v>15189716</v>
      </c>
    </row>
    <row r="4" spans="1:3">
      <c r="A4" s="4" t="s">
        <v>74</v>
      </c>
      <c r="B4" s="7" t="n">
        <v>0.001</v>
      </c>
      <c r="C4" s="7" t="n">
        <v>0.001</v>
      </c>
    </row>
    <row r="5" spans="1:3">
      <c r="A5" s="4" t="s">
        <v>75</v>
      </c>
      <c r="B5" s="5" t="n">
        <v>250000000</v>
      </c>
      <c r="C5" s="5" t="n">
        <v>250000000</v>
      </c>
    </row>
    <row r="6" spans="1:3">
      <c r="A6" s="4" t="s">
        <v>76</v>
      </c>
      <c r="B6" s="5" t="n">
        <v>16294891</v>
      </c>
      <c r="C6" s="5" t="n">
        <v>8423936</v>
      </c>
    </row>
    <row r="7" spans="1:3">
      <c r="A7" s="4" t="s">
        <v>77</v>
      </c>
      <c r="B7" s="5" t="n">
        <v>16294891</v>
      </c>
      <c r="C7" s="5" t="n">
        <v>8423936</v>
      </c>
    </row>
    <row r="8" spans="1:3">
      <c r="A8" s="4" t="s">
        <v>66</v>
      </c>
    </row>
    <row r="9" spans="1:3">
      <c r="A9" s="4" t="s">
        <v>78</v>
      </c>
      <c r="B9" s="7" t="n">
        <v>0.001</v>
      </c>
      <c r="C9" s="7" t="n">
        <v>0.001</v>
      </c>
    </row>
    <row r="10" spans="1:3">
      <c r="A10" s="4" t="s">
        <v>79</v>
      </c>
      <c r="B10" s="5" t="n">
        <v>25000000</v>
      </c>
      <c r="C10" s="5" t="n">
        <v>25000000</v>
      </c>
    </row>
    <row r="11" spans="1:3">
      <c r="A11" s="4" t="s">
        <v>80</v>
      </c>
      <c r="B11" s="5" t="n">
        <v>1999998</v>
      </c>
      <c r="C11" s="5" t="n">
        <v>938248</v>
      </c>
    </row>
    <row r="12" spans="1:3">
      <c r="A12" s="4" t="s">
        <v>81</v>
      </c>
      <c r="B12" s="5" t="n">
        <v>1999998</v>
      </c>
      <c r="C12" s="5" t="n">
        <v>938248</v>
      </c>
    </row>
    <row r="13" spans="1:3">
      <c r="A13" s="4" t="s">
        <v>68</v>
      </c>
    </row>
    <row r="14" spans="1:3">
      <c r="A14" s="4" t="s">
        <v>78</v>
      </c>
      <c r="B14" s="7" t="n">
        <v>0.001</v>
      </c>
      <c r="C14" s="7" t="n">
        <v>0.001</v>
      </c>
    </row>
    <row r="15" spans="1:3">
      <c r="A15" s="4" t="s">
        <v>79</v>
      </c>
      <c r="B15" s="5" t="n">
        <v>1764</v>
      </c>
      <c r="C15" s="5" t="n">
        <v>1764</v>
      </c>
    </row>
    <row r="16" spans="1:3">
      <c r="A16" s="4" t="s">
        <v>80</v>
      </c>
      <c r="B16" s="5" t="n">
        <v>352</v>
      </c>
      <c r="C16" s="5" t="n">
        <v>1764</v>
      </c>
    </row>
    <row r="17" spans="1:3">
      <c r="A17" s="4" t="s">
        <v>81</v>
      </c>
      <c r="B17" s="5" t="n">
        <v>352</v>
      </c>
      <c r="C17" s="5" t="n">
        <v>1764</v>
      </c>
    </row>
    <row r="18" spans="1:3">
      <c r="A18" s="4" t="s">
        <v>69</v>
      </c>
    </row>
    <row r="19" spans="1:3">
      <c r="A19" s="4" t="s">
        <v>78</v>
      </c>
      <c r="B19" s="7" t="n">
        <v>0.001</v>
      </c>
      <c r="C19" s="7" t="n">
        <v>0.001</v>
      </c>
    </row>
    <row r="20" spans="1:3">
      <c r="A20" s="4" t="s">
        <v>79</v>
      </c>
      <c r="B20" s="5" t="n">
        <v>500</v>
      </c>
      <c r="C20" s="5" t="n">
        <v>500</v>
      </c>
    </row>
    <row r="21" spans="1:3">
      <c r="A21" s="4" t="s">
        <v>80</v>
      </c>
      <c r="B21" s="5" t="n">
        <v>300</v>
      </c>
    </row>
    <row r="22" spans="1:3">
      <c r="A22" s="4" t="s">
        <v>81</v>
      </c>
      <c r="B22" s="5" t="n">
        <v>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0</v>
      </c>
      <c r="B1" s="2" t="s">
        <v>1</v>
      </c>
    </row>
    <row r="2" spans="1:3">
      <c r="B2" s="2" t="s">
        <v>2</v>
      </c>
      <c r="C2" s="2" t="s">
        <v>32</v>
      </c>
    </row>
    <row r="3" spans="1:3">
      <c r="A3" s="3" t="s">
        <v>361</v>
      </c>
    </row>
    <row r="4" spans="1:3">
      <c r="A4" s="4" t="s">
        <v>362</v>
      </c>
      <c r="B4" s="5" t="n">
        <v>207664</v>
      </c>
      <c r="C4" s="5" t="n">
        <v>288331</v>
      </c>
    </row>
    <row r="5" spans="1:3">
      <c r="A5" s="4" t="s">
        <v>363</v>
      </c>
      <c r="B5" s="5" t="n">
        <v>-192332</v>
      </c>
      <c r="C5" s="5" t="n">
        <v>-80667</v>
      </c>
    </row>
    <row r="6" spans="1:3">
      <c r="A6" s="4" t="s">
        <v>364</v>
      </c>
      <c r="B6" s="5" t="n">
        <v>15332</v>
      </c>
      <c r="C6" s="5" t="n">
        <v>207664</v>
      </c>
    </row>
    <row r="7" spans="1:3">
      <c r="A7" s="3" t="s">
        <v>365</v>
      </c>
    </row>
    <row r="8" spans="1:3">
      <c r="A8" s="4" t="s">
        <v>366</v>
      </c>
      <c r="B8" s="8" t="n">
        <v>9.69</v>
      </c>
      <c r="C8" s="8" t="n">
        <v>10.17</v>
      </c>
    </row>
    <row r="9" spans="1:3">
      <c r="A9" s="4" t="s">
        <v>367</v>
      </c>
      <c r="B9" s="9" t="n">
        <v>-10.5</v>
      </c>
      <c r="C9" s="10" t="n">
        <v>-7.15</v>
      </c>
    </row>
    <row r="10" spans="1:3">
      <c r="A10" s="4" t="s">
        <v>368</v>
      </c>
      <c r="B10" s="8" t="n">
        <v>7.63</v>
      </c>
      <c r="C10" s="8" t="n">
        <v>9.69</v>
      </c>
    </row>
    <row r="11" spans="1:3">
      <c r="A11" s="3" t="s">
        <v>369</v>
      </c>
    </row>
    <row r="12" spans="1:3">
      <c r="A12" s="4" t="s">
        <v>370</v>
      </c>
      <c r="B12" s="5" t="n">
        <v>1904286</v>
      </c>
      <c r="C12" s="5" t="n">
        <v>1904286</v>
      </c>
    </row>
    <row r="13" spans="1:3">
      <c r="A13" s="4" t="s">
        <v>371</v>
      </c>
      <c r="B13" s="5" t="n">
        <v>-1771428</v>
      </c>
    </row>
    <row r="14" spans="1:3">
      <c r="A14" s="4" t="s">
        <v>372</v>
      </c>
      <c r="B14" s="5" t="n">
        <v>132858</v>
      </c>
      <c r="C14" s="5" t="n">
        <v>1904286</v>
      </c>
    </row>
    <row r="15" spans="1:3">
      <c r="A15" s="3" t="s">
        <v>365</v>
      </c>
    </row>
    <row r="16" spans="1:3">
      <c r="A16" s="4" t="s">
        <v>366</v>
      </c>
      <c r="B16" s="8" t="n">
        <v>2.75</v>
      </c>
      <c r="C16" s="8" t="n">
        <v>2.75</v>
      </c>
    </row>
    <row r="17" spans="1:3">
      <c r="A17" s="4" t="s">
        <v>367</v>
      </c>
      <c r="B17" s="10" t="n">
        <v>0.3</v>
      </c>
    </row>
    <row r="18" spans="1:3">
      <c r="A18" s="4" t="s">
        <v>368</v>
      </c>
      <c r="B18" s="8" t="n">
        <v>0.3</v>
      </c>
      <c r="C18" s="8" t="n">
        <v>2.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3</v>
      </c>
      <c r="B1" s="2" t="s">
        <v>374</v>
      </c>
      <c r="C1" s="2" t="s">
        <v>375</v>
      </c>
      <c r="D1" s="2" t="s">
        <v>376</v>
      </c>
      <c r="E1" s="2" t="s">
        <v>377</v>
      </c>
      <c r="F1" s="2" t="s">
        <v>374</v>
      </c>
      <c r="G1" s="2" t="s">
        <v>2</v>
      </c>
      <c r="H1" s="2" t="s">
        <v>378</v>
      </c>
      <c r="I1" s="2" t="s">
        <v>379</v>
      </c>
      <c r="J1" s="2" t="s">
        <v>314</v>
      </c>
      <c r="K1" s="2" t="s">
        <v>32</v>
      </c>
      <c r="L1" s="2" t="s">
        <v>380</v>
      </c>
    </row>
    <row r="2" spans="1:12">
      <c r="A2" s="4" t="s">
        <v>381</v>
      </c>
      <c r="G2" s="6" t="n">
        <v>949791</v>
      </c>
    </row>
    <row r="3" spans="1:12">
      <c r="A3" s="4" t="s">
        <v>382</v>
      </c>
      <c r="G3" s="5" t="n">
        <v>208500</v>
      </c>
    </row>
    <row r="4" spans="1:12">
      <c r="A4" s="4" t="s">
        <v>105</v>
      </c>
      <c r="G4" s="6" t="n">
        <v>-3400000</v>
      </c>
    </row>
    <row r="5" spans="1:12">
      <c r="A5" s="4" t="s">
        <v>383</v>
      </c>
    </row>
    <row r="6" spans="1:12">
      <c r="A6" s="4" t="s">
        <v>81</v>
      </c>
      <c r="G6" s="5" t="n">
        <v>352</v>
      </c>
      <c r="K6" s="5" t="n">
        <v>1764</v>
      </c>
    </row>
    <row r="7" spans="1:12">
      <c r="A7" s="4" t="s">
        <v>384</v>
      </c>
    </row>
    <row r="8" spans="1:12">
      <c r="A8" s="4" t="s">
        <v>385</v>
      </c>
      <c r="G8" s="5" t="n">
        <v>3333</v>
      </c>
      <c r="L8" s="5" t="n">
        <v>571</v>
      </c>
    </row>
    <row r="9" spans="1:12">
      <c r="A9" s="4" t="s">
        <v>386</v>
      </c>
      <c r="G9" s="5" t="n">
        <v>1412</v>
      </c>
    </row>
    <row r="10" spans="1:12">
      <c r="A10" s="4" t="s">
        <v>105</v>
      </c>
      <c r="G10" s="6" t="n">
        <v>2500000</v>
      </c>
    </row>
    <row r="11" spans="1:12">
      <c r="A11" s="4" t="s">
        <v>69</v>
      </c>
    </row>
    <row r="12" spans="1:12">
      <c r="A12" s="4" t="s">
        <v>387</v>
      </c>
      <c r="G12" s="5" t="n">
        <v>300</v>
      </c>
    </row>
    <row r="13" spans="1:12">
      <c r="A13" s="4" t="s">
        <v>381</v>
      </c>
      <c r="G13" s="6" t="n">
        <v>300000</v>
      </c>
    </row>
    <row r="14" spans="1:12">
      <c r="A14" s="4" t="s">
        <v>388</v>
      </c>
      <c r="G14" s="6" t="n">
        <v>200000</v>
      </c>
    </row>
    <row r="15" spans="1:12">
      <c r="A15" s="4" t="s">
        <v>389</v>
      </c>
      <c r="G15" s="5" t="n">
        <v>200</v>
      </c>
    </row>
    <row r="16" spans="1:12">
      <c r="A16" s="4" t="s">
        <v>81</v>
      </c>
      <c r="G16" s="5" t="n">
        <v>300</v>
      </c>
    </row>
    <row r="17" spans="1:12">
      <c r="A17" s="4" t="s">
        <v>390</v>
      </c>
      <c r="G17" s="6" t="n">
        <v>1000</v>
      </c>
    </row>
    <row r="18" spans="1:12">
      <c r="A18" s="4" t="s">
        <v>391</v>
      </c>
      <c r="G18" s="10" t="n">
        <v>0.3</v>
      </c>
    </row>
    <row r="19" spans="1:12">
      <c r="A19" s="4" t="s">
        <v>392</v>
      </c>
      <c r="G19" s="6" t="n">
        <v>1000</v>
      </c>
    </row>
    <row r="20" spans="1:12">
      <c r="A20" s="4" t="s">
        <v>393</v>
      </c>
      <c r="G20" s="4" t="s">
        <v>394</v>
      </c>
    </row>
    <row r="21" spans="1:12">
      <c r="A21" s="4" t="s">
        <v>385</v>
      </c>
      <c r="G21" s="5" t="n">
        <v>3333</v>
      </c>
    </row>
    <row r="22" spans="1:12">
      <c r="A22" s="4" t="s">
        <v>395</v>
      </c>
    </row>
    <row r="23" spans="1:12">
      <c r="A23" s="4" t="s">
        <v>81</v>
      </c>
      <c r="G23" s="5" t="n">
        <v>1683944</v>
      </c>
    </row>
    <row r="24" spans="1:12">
      <c r="A24" s="4" t="s">
        <v>66</v>
      </c>
    </row>
    <row r="25" spans="1:12">
      <c r="A25" s="4" t="s">
        <v>81</v>
      </c>
      <c r="G25" s="5" t="n">
        <v>1999998</v>
      </c>
      <c r="K25" s="5" t="n">
        <v>938248</v>
      </c>
    </row>
    <row r="26" spans="1:12">
      <c r="A26" s="4" t="s">
        <v>396</v>
      </c>
      <c r="G26" s="6" t="n">
        <v>6919579</v>
      </c>
      <c r="J26" s="6" t="n">
        <v>241599</v>
      </c>
    </row>
    <row r="27" spans="1:12">
      <c r="A27" s="4" t="s">
        <v>397</v>
      </c>
      <c r="G27" s="5" t="n">
        <v>3518430</v>
      </c>
    </row>
    <row r="28" spans="1:12">
      <c r="A28" s="4" t="s">
        <v>398</v>
      </c>
      <c r="G28" s="6" t="n">
        <v>3518430</v>
      </c>
      <c r="J28" s="6" t="n">
        <v>6039972</v>
      </c>
    </row>
    <row r="29" spans="1:12">
      <c r="A29" s="4" t="s">
        <v>399</v>
      </c>
    </row>
    <row r="30" spans="1:12">
      <c r="A30" s="4" t="s">
        <v>400</v>
      </c>
      <c r="G30" s="5" t="n">
        <v>5502066</v>
      </c>
    </row>
    <row r="31" spans="1:12">
      <c r="A31" s="4" t="s">
        <v>401</v>
      </c>
    </row>
    <row r="32" spans="1:12">
      <c r="A32" s="4" t="s">
        <v>385</v>
      </c>
      <c r="H32" s="5" t="n">
        <v>771428</v>
      </c>
      <c r="I32" s="5" t="n">
        <v>1000000</v>
      </c>
    </row>
    <row r="33" spans="1:12">
      <c r="A33" s="4" t="s">
        <v>402</v>
      </c>
      <c r="H33" s="5" t="n">
        <v>771428</v>
      </c>
      <c r="I33" s="5" t="n">
        <v>1000000</v>
      </c>
    </row>
    <row r="34" spans="1:12">
      <c r="A34" s="4" t="s">
        <v>403</v>
      </c>
      <c r="H34" s="8" t="n">
        <v>0.3</v>
      </c>
      <c r="I34" s="8" t="n">
        <v>0.3</v>
      </c>
    </row>
    <row r="35" spans="1:12">
      <c r="A35" s="4" t="s">
        <v>404</v>
      </c>
      <c r="H35" s="6" t="n">
        <v>231429</v>
      </c>
      <c r="I35" s="6" t="n">
        <v>300000</v>
      </c>
    </row>
    <row r="36" spans="1:12">
      <c r="A36" s="4" t="s">
        <v>405</v>
      </c>
    </row>
    <row r="37" spans="1:12">
      <c r="A37" s="4" t="s">
        <v>387</v>
      </c>
      <c r="D37" s="5" t="n">
        <v>1061750</v>
      </c>
    </row>
    <row r="38" spans="1:12">
      <c r="A38" s="4" t="s">
        <v>381</v>
      </c>
      <c r="D38" s="6" t="n">
        <v>649791</v>
      </c>
    </row>
    <row r="39" spans="1:12">
      <c r="A39" s="4" t="s">
        <v>391</v>
      </c>
      <c r="D39" s="11" t="n">
        <v>0.0612</v>
      </c>
    </row>
    <row r="40" spans="1:12">
      <c r="A40" s="4" t="s">
        <v>105</v>
      </c>
      <c r="D40" s="6" t="n">
        <v>100000</v>
      </c>
    </row>
    <row r="41" spans="1:12">
      <c r="A41" s="4" t="s">
        <v>406</v>
      </c>
    </row>
    <row r="42" spans="1:12">
      <c r="A42" s="4" t="s">
        <v>387</v>
      </c>
      <c r="G42" s="5" t="n">
        <v>150</v>
      </c>
    </row>
    <row r="43" spans="1:12">
      <c r="A43" s="4" t="s">
        <v>381</v>
      </c>
      <c r="G43" s="6" t="n">
        <v>200000</v>
      </c>
    </row>
    <row r="44" spans="1:12">
      <c r="A44" s="4" t="s">
        <v>407</v>
      </c>
      <c r="G44" s="6" t="n">
        <v>208500</v>
      </c>
    </row>
    <row r="45" spans="1:12">
      <c r="A45" s="4" t="s">
        <v>408</v>
      </c>
    </row>
    <row r="46" spans="1:12">
      <c r="A46" s="4" t="s">
        <v>409</v>
      </c>
      <c r="E46" s="6" t="n">
        <v>200</v>
      </c>
    </row>
    <row r="47" spans="1:12">
      <c r="A47" s="4" t="s">
        <v>410</v>
      </c>
      <c r="E47" s="5" t="n">
        <v>200000</v>
      </c>
    </row>
    <row r="48" spans="1:12">
      <c r="A48" s="4" t="s">
        <v>411</v>
      </c>
    </row>
    <row r="49" spans="1:12">
      <c r="A49" s="4" t="s">
        <v>387</v>
      </c>
      <c r="E49" s="5" t="n">
        <v>300</v>
      </c>
    </row>
    <row r="50" spans="1:12">
      <c r="A50" s="4" t="s">
        <v>381</v>
      </c>
      <c r="E50" s="6" t="n">
        <v>300000</v>
      </c>
    </row>
    <row r="51" spans="1:12">
      <c r="A51" s="4" t="s">
        <v>412</v>
      </c>
    </row>
    <row r="52" spans="1:12">
      <c r="A52" s="4" t="s">
        <v>387</v>
      </c>
      <c r="G52" s="5" t="n">
        <v>597461</v>
      </c>
    </row>
    <row r="53" spans="1:12">
      <c r="A53" s="4" t="s">
        <v>105</v>
      </c>
      <c r="G53" s="6" t="n">
        <v>300000</v>
      </c>
    </row>
    <row r="54" spans="1:12">
      <c r="A54" s="4" t="s">
        <v>413</v>
      </c>
    </row>
    <row r="55" spans="1:12">
      <c r="A55" s="4" t="s">
        <v>400</v>
      </c>
      <c r="B55" s="5" t="n">
        <v>10</v>
      </c>
    </row>
    <row r="56" spans="1:12">
      <c r="A56" s="4" t="s">
        <v>386</v>
      </c>
      <c r="B56" s="5" t="n">
        <v>1</v>
      </c>
    </row>
    <row r="57" spans="1:12">
      <c r="A57" s="4" t="s">
        <v>414</v>
      </c>
    </row>
    <row r="58" spans="1:12">
      <c r="A58" s="4" t="s">
        <v>400</v>
      </c>
      <c r="F58" s="5" t="n">
        <v>5610955</v>
      </c>
    </row>
    <row r="59" spans="1:12">
      <c r="A59" s="4" t="s">
        <v>386</v>
      </c>
      <c r="F59" s="12" t="n">
        <v>343.671</v>
      </c>
    </row>
    <row r="60" spans="1:12">
      <c r="A60" s="4" t="s">
        <v>415</v>
      </c>
    </row>
    <row r="61" spans="1:12">
      <c r="A61" s="4" t="s">
        <v>400</v>
      </c>
      <c r="F61" s="5" t="n">
        <v>1683944</v>
      </c>
    </row>
    <row r="62" spans="1:12">
      <c r="A62" s="4" t="s">
        <v>386</v>
      </c>
      <c r="F62" s="12" t="n">
        <v>103.142</v>
      </c>
    </row>
    <row r="63" spans="1:12">
      <c r="A63" s="4" t="s">
        <v>416</v>
      </c>
    </row>
    <row r="64" spans="1:12">
      <c r="A64" s="4" t="s">
        <v>387</v>
      </c>
      <c r="C64" s="5" t="n">
        <v>200000</v>
      </c>
    </row>
    <row r="65" spans="1:12">
      <c r="A65" s="4" t="s">
        <v>381</v>
      </c>
      <c r="C65" s="6"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7</v>
      </c>
      <c r="B1" s="2" t="s">
        <v>1</v>
      </c>
    </row>
    <row r="2" spans="1:6">
      <c r="B2" s="2" t="s">
        <v>2</v>
      </c>
      <c r="C2" s="2" t="s">
        <v>32</v>
      </c>
      <c r="D2" s="2" t="s">
        <v>418</v>
      </c>
      <c r="E2" s="2" t="s">
        <v>419</v>
      </c>
      <c r="F2" s="2" t="s">
        <v>420</v>
      </c>
    </row>
    <row r="3" spans="1:6">
      <c r="A3" s="4" t="s">
        <v>421</v>
      </c>
      <c r="B3" s="6" t="n">
        <v>13690</v>
      </c>
    </row>
    <row r="4" spans="1:6">
      <c r="A4" s="4" t="s">
        <v>422</v>
      </c>
    </row>
    <row r="5" spans="1:6">
      <c r="A5" s="4" t="s">
        <v>423</v>
      </c>
      <c r="B5" s="5" t="n">
        <v>333300</v>
      </c>
    </row>
    <row r="6" spans="1:6">
      <c r="A6" s="4" t="s">
        <v>424</v>
      </c>
    </row>
    <row r="7" spans="1:6">
      <c r="A7" s="4" t="s">
        <v>425</v>
      </c>
      <c r="D7" s="5" t="n">
        <v>83333</v>
      </c>
    </row>
    <row r="8" spans="1:6">
      <c r="A8" s="4" t="s">
        <v>426</v>
      </c>
    </row>
    <row r="9" spans="1:6">
      <c r="A9" s="4" t="s">
        <v>427</v>
      </c>
      <c r="F9" s="5" t="n">
        <v>26666</v>
      </c>
    </row>
    <row r="10" spans="1:6">
      <c r="A10" s="4" t="s">
        <v>425</v>
      </c>
      <c r="E10" s="5" t="n">
        <v>66666</v>
      </c>
    </row>
    <row r="11" spans="1:6">
      <c r="A11" s="4" t="s">
        <v>428</v>
      </c>
    </row>
    <row r="12" spans="1:6">
      <c r="A12" s="4" t="s">
        <v>429</v>
      </c>
      <c r="B12" s="6" t="n">
        <v>0</v>
      </c>
      <c r="C12" s="6" t="n">
        <v>0</v>
      </c>
    </row>
    <row r="13" spans="1:6">
      <c r="A13" s="4" t="s">
        <v>430</v>
      </c>
    </row>
    <row r="14" spans="1:6">
      <c r="A14" s="4" t="s">
        <v>421</v>
      </c>
      <c r="C14" s="6" t="n">
        <v>2416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1</v>
      </c>
      <c r="B1" s="2" t="s">
        <v>1</v>
      </c>
    </row>
    <row r="2" spans="1:3">
      <c r="B2" s="2" t="s">
        <v>2</v>
      </c>
      <c r="C2" s="2" t="s">
        <v>32</v>
      </c>
    </row>
    <row r="3" spans="1:3">
      <c r="A3" s="3" t="s">
        <v>187</v>
      </c>
    </row>
    <row r="4" spans="1:3">
      <c r="A4" s="4" t="s">
        <v>432</v>
      </c>
      <c r="B4" s="6" t="n">
        <v>3314191</v>
      </c>
      <c r="C4" s="6" t="n">
        <v>3091478</v>
      </c>
    </row>
    <row r="5" spans="1:3">
      <c r="A5" s="4" t="s">
        <v>433</v>
      </c>
      <c r="B5" s="4" t="s">
        <v>36</v>
      </c>
    </row>
    <row r="6" spans="1:3">
      <c r="A6" s="4" t="s">
        <v>434</v>
      </c>
      <c r="B6" s="5" t="n">
        <v>-1814408</v>
      </c>
    </row>
    <row r="7" spans="1:3">
      <c r="A7" s="4" t="s">
        <v>435</v>
      </c>
      <c r="B7" s="4" t="s">
        <v>36</v>
      </c>
      <c r="C7" s="5" t="n">
        <v>-2767</v>
      </c>
    </row>
    <row r="8" spans="1:3">
      <c r="A8" s="4" t="s">
        <v>436</v>
      </c>
      <c r="B8" s="5" t="n">
        <v>112062</v>
      </c>
      <c r="C8" s="5" t="n">
        <v>225480</v>
      </c>
    </row>
    <row r="9" spans="1:3">
      <c r="A9" s="4" t="s">
        <v>437</v>
      </c>
      <c r="B9" s="6" t="n">
        <v>1611845</v>
      </c>
      <c r="C9" s="6" t="n">
        <v>33141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438</v>
      </c>
      <c r="B1" s="2" t="s">
        <v>1</v>
      </c>
    </row>
    <row r="2" spans="1:2">
      <c r="B2" s="2" t="s">
        <v>439</v>
      </c>
    </row>
    <row r="3" spans="1:2">
      <c r="A3" s="3" t="s">
        <v>190</v>
      </c>
    </row>
    <row r="4" spans="1:2">
      <c r="A4" s="4" t="s">
        <v>440</v>
      </c>
      <c r="B4" s="6" t="n">
        <v>17925000</v>
      </c>
    </row>
    <row r="5" spans="1:2">
      <c r="A5" s="4" t="s">
        <v>441</v>
      </c>
      <c r="B5" s="5" t="n">
        <v>1306801</v>
      </c>
    </row>
    <row r="6" spans="1:2">
      <c r="A6" s="4" t="s">
        <v>442</v>
      </c>
      <c r="B6" s="5" t="n">
        <v>-4500000</v>
      </c>
    </row>
    <row r="7" spans="1:2">
      <c r="A7" s="4" t="s">
        <v>443</v>
      </c>
      <c r="B7" s="5" t="n">
        <v>-1902726</v>
      </c>
    </row>
    <row r="8" spans="1:2">
      <c r="A8" s="4" t="s">
        <v>444</v>
      </c>
      <c r="B8" s="5" t="n">
        <v>-1772588</v>
      </c>
    </row>
    <row r="9" spans="1:2">
      <c r="A9" s="4" t="s">
        <v>445</v>
      </c>
      <c r="B9" s="5" t="n">
        <v>-210990</v>
      </c>
    </row>
    <row r="10" spans="1:2">
      <c r="A10" s="4" t="s">
        <v>446</v>
      </c>
      <c r="B10" s="5" t="n">
        <v>1814407</v>
      </c>
    </row>
    <row r="11" spans="1:2">
      <c r="A11" s="4" t="s">
        <v>447</v>
      </c>
      <c r="B11" s="5" t="n">
        <v>-1159780</v>
      </c>
    </row>
    <row r="12" spans="1:2">
      <c r="A12" s="4" t="s">
        <v>448</v>
      </c>
      <c r="B12" s="6" t="n">
        <v>115001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6"/>
    <col customWidth="1" max="7" min="7" width="14"/>
    <col customWidth="1" max="8" min="8" width="13"/>
    <col customWidth="1" max="9" min="9" width="13"/>
    <col customWidth="1" max="10" min="10" width="14"/>
    <col customWidth="1" max="11" min="11" width="13"/>
    <col customWidth="1" max="12" min="12" width="14"/>
    <col customWidth="1" max="13" min="13" width="14"/>
    <col customWidth="1" max="14" min="14" width="14"/>
    <col customWidth="1" max="15" min="15" width="14"/>
    <col customWidth="1" max="16" min="16" width="14"/>
  </cols>
  <sheetData>
    <row r="1" spans="1:16">
      <c r="A1" s="1" t="s">
        <v>449</v>
      </c>
      <c r="B1" s="2" t="s">
        <v>311</v>
      </c>
      <c r="C1" s="2" t="s">
        <v>450</v>
      </c>
      <c r="D1" s="2" t="s">
        <v>451</v>
      </c>
      <c r="E1" s="2" t="s">
        <v>452</v>
      </c>
      <c r="F1" s="2" t="s">
        <v>453</v>
      </c>
      <c r="G1" s="2" t="s">
        <v>2</v>
      </c>
      <c r="H1" s="2" t="s">
        <v>315</v>
      </c>
      <c r="I1" s="2" t="s">
        <v>316</v>
      </c>
      <c r="J1" s="2" t="s">
        <v>313</v>
      </c>
      <c r="K1" s="2" t="s">
        <v>454</v>
      </c>
      <c r="L1" s="2" t="s">
        <v>455</v>
      </c>
      <c r="M1" s="2" t="s">
        <v>456</v>
      </c>
      <c r="N1" s="2" t="s">
        <v>457</v>
      </c>
      <c r="O1" s="2" t="s">
        <v>458</v>
      </c>
      <c r="P1" s="2" t="s">
        <v>459</v>
      </c>
    </row>
    <row r="2" spans="1:16">
      <c r="A2" s="3" t="s">
        <v>460</v>
      </c>
    </row>
    <row r="3" spans="1:16">
      <c r="A3" s="4" t="s">
        <v>461</v>
      </c>
      <c r="M3" s="6" t="n">
        <v>19500000</v>
      </c>
    </row>
    <row r="4" spans="1:16">
      <c r="A4" s="4" t="s">
        <v>462</v>
      </c>
      <c r="K4" s="6" t="n">
        <v>1000000</v>
      </c>
    </row>
    <row r="5" spans="1:16">
      <c r="A5" s="4" t="s">
        <v>324</v>
      </c>
      <c r="J5" s="6" t="n">
        <v>17295000</v>
      </c>
    </row>
    <row r="6" spans="1:16">
      <c r="A6" s="4" t="s">
        <v>463</v>
      </c>
    </row>
    <row r="7" spans="1:16">
      <c r="A7" s="3" t="s">
        <v>460</v>
      </c>
    </row>
    <row r="8" spans="1:16">
      <c r="A8" s="4" t="s">
        <v>464</v>
      </c>
      <c r="G8" s="4" t="s">
        <v>465</v>
      </c>
    </row>
    <row r="9" spans="1:16">
      <c r="A9" s="4" t="s">
        <v>466</v>
      </c>
    </row>
    <row r="10" spans="1:16">
      <c r="A10" s="3" t="s">
        <v>460</v>
      </c>
    </row>
    <row r="11" spans="1:16">
      <c r="A11" s="4" t="s">
        <v>464</v>
      </c>
      <c r="G11" s="4" t="s">
        <v>467</v>
      </c>
    </row>
    <row r="12" spans="1:16">
      <c r="A12" s="4" t="s">
        <v>468</v>
      </c>
    </row>
    <row r="13" spans="1:16">
      <c r="A13" s="3" t="s">
        <v>460</v>
      </c>
    </row>
    <row r="14" spans="1:16">
      <c r="A14" s="4" t="s">
        <v>464</v>
      </c>
      <c r="G14" s="4" t="s">
        <v>469</v>
      </c>
    </row>
    <row r="15" spans="1:16">
      <c r="A15" s="4" t="s">
        <v>470</v>
      </c>
    </row>
    <row r="16" spans="1:16">
      <c r="A16" s="3" t="s">
        <v>460</v>
      </c>
    </row>
    <row r="17" spans="1:16">
      <c r="A17" s="4" t="s">
        <v>464</v>
      </c>
      <c r="G17" s="4" t="s">
        <v>471</v>
      </c>
    </row>
    <row r="18" spans="1:16">
      <c r="A18" s="4" t="s">
        <v>472</v>
      </c>
    </row>
    <row r="19" spans="1:16">
      <c r="A19" s="3" t="s">
        <v>460</v>
      </c>
    </row>
    <row r="20" spans="1:16">
      <c r="A20" s="4" t="s">
        <v>464</v>
      </c>
      <c r="G20" s="4" t="s">
        <v>473</v>
      </c>
    </row>
    <row r="21" spans="1:16">
      <c r="A21" s="4" t="s">
        <v>474</v>
      </c>
    </row>
    <row r="22" spans="1:16">
      <c r="A22" s="3" t="s">
        <v>460</v>
      </c>
    </row>
    <row r="23" spans="1:16">
      <c r="A23" s="4" t="s">
        <v>475</v>
      </c>
      <c r="C23" s="6" t="n">
        <v>1300000</v>
      </c>
    </row>
    <row r="24" spans="1:16">
      <c r="A24" s="4" t="s">
        <v>476</v>
      </c>
      <c r="C24" s="6" t="n">
        <v>1500000</v>
      </c>
    </row>
    <row r="25" spans="1:16">
      <c r="A25" s="4" t="s">
        <v>477</v>
      </c>
    </row>
    <row r="26" spans="1:16">
      <c r="A26" s="3" t="s">
        <v>460</v>
      </c>
    </row>
    <row r="27" spans="1:16">
      <c r="A27" s="4" t="s">
        <v>478</v>
      </c>
      <c r="D27" s="4" t="s">
        <v>479</v>
      </c>
    </row>
    <row r="28" spans="1:16">
      <c r="A28" s="4" t="s">
        <v>480</v>
      </c>
      <c r="D28" s="5" t="n">
        <v>850000</v>
      </c>
    </row>
    <row r="29" spans="1:16">
      <c r="A29" s="4" t="s">
        <v>481</v>
      </c>
    </row>
    <row r="30" spans="1:16">
      <c r="A30" s="3" t="s">
        <v>460</v>
      </c>
    </row>
    <row r="31" spans="1:16">
      <c r="A31" s="4" t="s">
        <v>461</v>
      </c>
      <c r="E31" s="6" t="n">
        <v>100000000</v>
      </c>
    </row>
    <row r="32" spans="1:16">
      <c r="A32" s="4" t="s">
        <v>482</v>
      </c>
      <c r="E32" s="6" t="n">
        <v>38000000</v>
      </c>
    </row>
    <row r="33" spans="1:16">
      <c r="A33" s="4" t="s">
        <v>483</v>
      </c>
    </row>
    <row r="34" spans="1:16">
      <c r="A34" s="3" t="s">
        <v>460</v>
      </c>
    </row>
    <row r="35" spans="1:16">
      <c r="A35" s="4" t="s">
        <v>464</v>
      </c>
      <c r="E35" s="4" t="s">
        <v>484</v>
      </c>
    </row>
    <row r="36" spans="1:16">
      <c r="A36" s="4" t="s">
        <v>485</v>
      </c>
    </row>
    <row r="37" spans="1:16">
      <c r="A37" s="3" t="s">
        <v>460</v>
      </c>
    </row>
    <row r="38" spans="1:16">
      <c r="A38" s="4" t="s">
        <v>461</v>
      </c>
      <c r="L38" s="6" t="n">
        <v>40000000</v>
      </c>
    </row>
    <row r="39" spans="1:16">
      <c r="A39" s="4" t="s">
        <v>486</v>
      </c>
    </row>
    <row r="40" spans="1:16">
      <c r="A40" s="3" t="s">
        <v>460</v>
      </c>
    </row>
    <row r="41" spans="1:16">
      <c r="A41" s="4" t="s">
        <v>461</v>
      </c>
      <c r="L41" s="6" t="n">
        <v>38000000</v>
      </c>
    </row>
    <row r="42" spans="1:16">
      <c r="A42" s="4" t="s">
        <v>487</v>
      </c>
    </row>
    <row r="43" spans="1:16">
      <c r="A43" s="3" t="s">
        <v>460</v>
      </c>
    </row>
    <row r="44" spans="1:16">
      <c r="A44" s="4" t="s">
        <v>461</v>
      </c>
      <c r="N44" s="6" t="n">
        <v>12150000</v>
      </c>
    </row>
    <row r="45" spans="1:16">
      <c r="A45" s="4" t="s">
        <v>488</v>
      </c>
    </row>
    <row r="46" spans="1:16">
      <c r="A46" s="3" t="s">
        <v>460</v>
      </c>
    </row>
    <row r="47" spans="1:16">
      <c r="A47" s="4" t="s">
        <v>461</v>
      </c>
      <c r="O47" s="6" t="n">
        <v>7000000</v>
      </c>
    </row>
    <row r="48" spans="1:16">
      <c r="A48" s="4" t="s">
        <v>489</v>
      </c>
    </row>
    <row r="49" spans="1:16">
      <c r="A49" s="3" t="s">
        <v>460</v>
      </c>
    </row>
    <row r="50" spans="1:16">
      <c r="A50" s="4" t="s">
        <v>350</v>
      </c>
      <c r="O50" s="4" t="s">
        <v>490</v>
      </c>
    </row>
    <row r="51" spans="1:16">
      <c r="A51" s="4" t="s">
        <v>491</v>
      </c>
    </row>
    <row r="52" spans="1:16">
      <c r="A52" s="3" t="s">
        <v>460</v>
      </c>
    </row>
    <row r="53" spans="1:16">
      <c r="A53" s="4" t="s">
        <v>461</v>
      </c>
      <c r="P53" s="6" t="n">
        <v>50000000</v>
      </c>
    </row>
    <row r="54" spans="1:16">
      <c r="A54" s="4" t="s">
        <v>344</v>
      </c>
    </row>
    <row r="55" spans="1:16">
      <c r="A55" s="3" t="s">
        <v>460</v>
      </c>
    </row>
    <row r="56" spans="1:16">
      <c r="A56" s="4" t="s">
        <v>345</v>
      </c>
      <c r="H56" s="6" t="n">
        <v>4500000</v>
      </c>
    </row>
    <row r="57" spans="1:16">
      <c r="A57" s="4" t="s">
        <v>339</v>
      </c>
    </row>
    <row r="58" spans="1:16">
      <c r="A58" s="3" t="s">
        <v>460</v>
      </c>
    </row>
    <row r="59" spans="1:16">
      <c r="A59" s="4" t="s">
        <v>340</v>
      </c>
      <c r="B59" s="6" t="n">
        <v>7500</v>
      </c>
    </row>
    <row r="60" spans="1:16">
      <c r="A60" s="4" t="s">
        <v>341</v>
      </c>
      <c r="B60" s="5" t="n">
        <v>65000</v>
      </c>
    </row>
    <row r="61" spans="1:16">
      <c r="A61" s="4" t="s">
        <v>342</v>
      </c>
      <c r="B61" s="5" t="n">
        <v>300000</v>
      </c>
    </row>
    <row r="62" spans="1:16">
      <c r="A62" s="4" t="s">
        <v>343</v>
      </c>
    </row>
    <row r="63" spans="1:16">
      <c r="A63" s="3" t="s">
        <v>460</v>
      </c>
    </row>
    <row r="64" spans="1:16">
      <c r="A64" s="4" t="s">
        <v>340</v>
      </c>
      <c r="B64" s="5" t="n">
        <v>45000</v>
      </c>
    </row>
    <row r="65" spans="1:16">
      <c r="A65" s="4" t="s">
        <v>341</v>
      </c>
      <c r="B65" s="6" t="n">
        <v>50000</v>
      </c>
    </row>
    <row r="66" spans="1:16">
      <c r="A66" s="4" t="s">
        <v>492</v>
      </c>
    </row>
    <row r="67" spans="1:16">
      <c r="A67" s="3" t="s">
        <v>460</v>
      </c>
    </row>
    <row r="68" spans="1:16">
      <c r="A68" s="4" t="s">
        <v>493</v>
      </c>
      <c r="G68" s="6" t="n">
        <v>479452</v>
      </c>
    </row>
    <row r="69" spans="1:16">
      <c r="A69" s="4" t="s">
        <v>494</v>
      </c>
    </row>
    <row r="70" spans="1:16">
      <c r="A70" s="3" t="s">
        <v>460</v>
      </c>
    </row>
    <row r="71" spans="1:16">
      <c r="A71" s="4" t="s">
        <v>493</v>
      </c>
      <c r="G71" s="5" t="n">
        <v>9616</v>
      </c>
    </row>
    <row r="72" spans="1:16">
      <c r="A72" s="4" t="s">
        <v>495</v>
      </c>
    </row>
    <row r="73" spans="1:16">
      <c r="A73" s="3" t="s">
        <v>460</v>
      </c>
    </row>
    <row r="74" spans="1:16">
      <c r="A74" s="4" t="s">
        <v>496</v>
      </c>
      <c r="G74" s="5" t="n">
        <v>113750</v>
      </c>
    </row>
    <row r="75" spans="1:16">
      <c r="A75" s="4" t="s">
        <v>497</v>
      </c>
      <c r="G75" s="5" t="n">
        <v>5574</v>
      </c>
    </row>
    <row r="76" spans="1:16">
      <c r="A76" s="4" t="s">
        <v>498</v>
      </c>
    </row>
    <row r="77" spans="1:16">
      <c r="A77" s="3" t="s">
        <v>460</v>
      </c>
    </row>
    <row r="78" spans="1:16">
      <c r="A78" s="4" t="s">
        <v>350</v>
      </c>
      <c r="F78" s="4" t="s">
        <v>499</v>
      </c>
    </row>
    <row r="79" spans="1:16">
      <c r="A79" s="4" t="s">
        <v>324</v>
      </c>
      <c r="F79" s="6" t="n">
        <v>225000</v>
      </c>
    </row>
    <row r="80" spans="1:16">
      <c r="A80" s="4" t="s">
        <v>496</v>
      </c>
      <c r="G80" s="6" t="n">
        <v>225000</v>
      </c>
    </row>
    <row r="81" spans="1:16">
      <c r="A81" s="4" t="s">
        <v>500</v>
      </c>
      <c r="F81" s="4" t="s">
        <v>501</v>
      </c>
    </row>
    <row r="82" spans="1:16">
      <c r="A82" s="4" t="s">
        <v>502</v>
      </c>
      <c r="F82" s="11" t="n">
        <v>0.0612</v>
      </c>
    </row>
    <row r="83" spans="1:16">
      <c r="A83" s="4" t="s">
        <v>349</v>
      </c>
    </row>
    <row r="84" spans="1:16">
      <c r="A84" s="3" t="s">
        <v>460</v>
      </c>
    </row>
    <row r="85" spans="1:16">
      <c r="A85" s="4" t="s">
        <v>350</v>
      </c>
      <c r="I85" s="4" t="s">
        <v>351</v>
      </c>
      <c r="J85" s="4" t="s">
        <v>351</v>
      </c>
    </row>
    <row r="86" spans="1:16">
      <c r="A86" s="4" t="s">
        <v>324</v>
      </c>
      <c r="J86" s="6" t="n">
        <v>4500000</v>
      </c>
    </row>
    <row r="87" spans="1:16">
      <c r="A87" s="4" t="s">
        <v>342</v>
      </c>
      <c r="J87" s="6" t="n">
        <v>50000</v>
      </c>
    </row>
    <row r="88" spans="1:16">
      <c r="A88" s="4" t="s">
        <v>354</v>
      </c>
    </row>
    <row r="89" spans="1:16">
      <c r="A89" s="3" t="s">
        <v>460</v>
      </c>
    </row>
    <row r="90" spans="1:16">
      <c r="A90" s="4" t="s">
        <v>324</v>
      </c>
      <c r="H90" s="6" t="n">
        <v>3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03</v>
      </c>
      <c r="B1" s="2" t="s">
        <v>504</v>
      </c>
      <c r="C1" s="2" t="s">
        <v>2</v>
      </c>
      <c r="D1" s="2" t="s">
        <v>32</v>
      </c>
    </row>
    <row r="2" spans="1:4">
      <c r="A2" s="3" t="s">
        <v>505</v>
      </c>
    </row>
    <row r="3" spans="1:4">
      <c r="A3" s="4" t="s">
        <v>506</v>
      </c>
      <c r="C3" s="6" t="n">
        <v>69000</v>
      </c>
      <c r="D3" s="6" t="n">
        <v>148000</v>
      </c>
    </row>
    <row r="4" spans="1:4">
      <c r="A4" s="4" t="s">
        <v>507</v>
      </c>
      <c r="C4" s="5" t="n">
        <v>10000</v>
      </c>
    </row>
    <row r="5" spans="1:4">
      <c r="A5" s="4" t="s">
        <v>508</v>
      </c>
    </row>
    <row r="6" spans="1:4">
      <c r="A6" s="3" t="s">
        <v>505</v>
      </c>
    </row>
    <row r="7" spans="1:4">
      <c r="A7" s="4" t="s">
        <v>509</v>
      </c>
      <c r="C7" s="6" t="n">
        <v>50000</v>
      </c>
    </row>
    <row r="8" spans="1:4">
      <c r="A8" s="4" t="s">
        <v>510</v>
      </c>
    </row>
    <row r="9" spans="1:4">
      <c r="A9" s="3" t="s">
        <v>505</v>
      </c>
    </row>
    <row r="10" spans="1:4">
      <c r="A10" s="4" t="s">
        <v>511</v>
      </c>
      <c r="B10" s="6" t="n">
        <v>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12</v>
      </c>
      <c r="B1" s="2" t="s">
        <v>1</v>
      </c>
    </row>
    <row r="2" spans="1:3">
      <c r="B2" s="2" t="s">
        <v>2</v>
      </c>
      <c r="C2" s="2" t="s">
        <v>32</v>
      </c>
    </row>
    <row r="3" spans="1:3">
      <c r="A3" s="3" t="s">
        <v>195</v>
      </c>
    </row>
    <row r="4" spans="1:3">
      <c r="A4" s="4" t="s">
        <v>513</v>
      </c>
      <c r="B4" s="4" t="s">
        <v>514</v>
      </c>
      <c r="C4" s="4" t="s">
        <v>514</v>
      </c>
    </row>
    <row r="5" spans="1:3">
      <c r="A5" s="4" t="s">
        <v>515</v>
      </c>
      <c r="B5" s="4" t="s">
        <v>516</v>
      </c>
      <c r="C5" s="4" t="s">
        <v>517</v>
      </c>
    </row>
    <row r="6" spans="1:3">
      <c r="A6" s="4" t="s">
        <v>518</v>
      </c>
      <c r="B6" s="4" t="s">
        <v>469</v>
      </c>
    </row>
    <row r="7" spans="1:3">
      <c r="A7" s="4" t="s">
        <v>519</v>
      </c>
      <c r="B7" s="4" t="s">
        <v>520</v>
      </c>
      <c r="C7" s="4" t="s">
        <v>521</v>
      </c>
    </row>
    <row r="8" spans="1:3">
      <c r="A8" s="4" t="s">
        <v>522</v>
      </c>
      <c r="B8" s="4" t="s">
        <v>469</v>
      </c>
      <c r="C8" s="4" t="s">
        <v>4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23</v>
      </c>
      <c r="B1" s="2" t="s">
        <v>2</v>
      </c>
      <c r="C1" s="2" t="s">
        <v>32</v>
      </c>
    </row>
    <row r="2" spans="1:3">
      <c r="A2" s="3" t="s">
        <v>524</v>
      </c>
    </row>
    <row r="3" spans="1:3">
      <c r="A3" s="4" t="s">
        <v>525</v>
      </c>
      <c r="B3" s="6" t="n">
        <v>4764420</v>
      </c>
      <c r="C3" s="6" t="n">
        <v>11500697</v>
      </c>
    </row>
    <row r="4" spans="1:3">
      <c r="A4" s="4" t="s">
        <v>526</v>
      </c>
      <c r="B4" s="5" t="n">
        <v>0</v>
      </c>
    </row>
    <row r="5" spans="1:3">
      <c r="A5" s="4" t="s">
        <v>527</v>
      </c>
      <c r="B5" s="5" t="n">
        <v>21547347</v>
      </c>
      <c r="C5" s="5" t="n">
        <v>35815113</v>
      </c>
    </row>
    <row r="6" spans="1:3">
      <c r="A6" s="4" t="s">
        <v>528</v>
      </c>
      <c r="B6" s="5" t="n">
        <v>-26311767</v>
      </c>
      <c r="C6" s="5" t="n">
        <v>-47315809</v>
      </c>
    </row>
    <row r="7" spans="1:3">
      <c r="A7" s="4" t="s">
        <v>529</v>
      </c>
      <c r="B7" s="4" t="s">
        <v>36</v>
      </c>
      <c r="C7"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530</v>
      </c>
      <c r="B1" s="2" t="s">
        <v>531</v>
      </c>
      <c r="C1" s="2" t="s">
        <v>1</v>
      </c>
    </row>
    <row r="2" spans="1:4">
      <c r="B2" s="2" t="s">
        <v>532</v>
      </c>
      <c r="C2" s="2" t="s">
        <v>2</v>
      </c>
      <c r="D2" s="2" t="s">
        <v>32</v>
      </c>
    </row>
    <row r="3" spans="1:4">
      <c r="A3" s="4" t="s">
        <v>533</v>
      </c>
      <c r="C3" s="6" t="n">
        <v>93000000</v>
      </c>
    </row>
    <row r="4" spans="1:4">
      <c r="A4" s="4" t="s">
        <v>534</v>
      </c>
      <c r="C4" s="6" t="n">
        <v>40900000</v>
      </c>
    </row>
    <row r="5" spans="1:4">
      <c r="A5" s="4" t="s">
        <v>513</v>
      </c>
      <c r="C5" s="4" t="s">
        <v>514</v>
      </c>
      <c r="D5" s="4" t="s">
        <v>514</v>
      </c>
    </row>
    <row r="6" spans="1:4">
      <c r="A6" s="4" t="s">
        <v>535</v>
      </c>
      <c r="C6" s="6" t="n">
        <v>18000000</v>
      </c>
    </row>
    <row r="7" spans="1:4">
      <c r="A7" s="4" t="s">
        <v>536</v>
      </c>
    </row>
    <row r="8" spans="1:4">
      <c r="A8" s="4" t="s">
        <v>513</v>
      </c>
      <c r="B8" s="4" t="s">
        <v>53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1309496</v>
      </c>
      <c r="C4" s="6" t="n">
        <v>2390024</v>
      </c>
    </row>
    <row r="5" spans="1:3">
      <c r="A5" s="4" t="s">
        <v>85</v>
      </c>
      <c r="B5" s="5" t="n">
        <v>19509</v>
      </c>
      <c r="C5" s="5" t="n">
        <v>71703</v>
      </c>
    </row>
    <row r="6" spans="1:3">
      <c r="A6" s="4" t="s">
        <v>86</v>
      </c>
      <c r="B6" s="5" t="n">
        <v>1329005</v>
      </c>
      <c r="C6" s="5" t="n">
        <v>2461727</v>
      </c>
    </row>
    <row r="7" spans="1:3">
      <c r="A7" s="3" t="s">
        <v>87</v>
      </c>
    </row>
    <row r="8" spans="1:3">
      <c r="A8" s="4" t="s">
        <v>88</v>
      </c>
      <c r="B8" s="5" t="n">
        <v>1363946</v>
      </c>
      <c r="C8" s="5" t="n">
        <v>2661258</v>
      </c>
    </row>
    <row r="9" spans="1:3">
      <c r="A9" s="4" t="s">
        <v>89</v>
      </c>
      <c r="B9" s="5" t="n">
        <v>346197</v>
      </c>
      <c r="C9" s="5" t="n">
        <v>413967</v>
      </c>
    </row>
    <row r="10" spans="1:3">
      <c r="A10" s="4" t="s">
        <v>90</v>
      </c>
      <c r="B10" s="4" t="s">
        <v>36</v>
      </c>
      <c r="C10" s="5" t="n">
        <v>8032670</v>
      </c>
    </row>
    <row r="11" spans="1:3">
      <c r="A11" s="4" t="s">
        <v>91</v>
      </c>
      <c r="B11" s="5" t="n">
        <v>1390512</v>
      </c>
      <c r="C11" s="5" t="n">
        <v>310471</v>
      </c>
    </row>
    <row r="12" spans="1:3">
      <c r="A12" s="4" t="s">
        <v>92</v>
      </c>
      <c r="B12" s="5" t="n">
        <v>350863</v>
      </c>
      <c r="C12" s="5" t="n">
        <v>1723789</v>
      </c>
    </row>
    <row r="13" spans="1:3">
      <c r="A13" s="4" t="s">
        <v>93</v>
      </c>
      <c r="B13" s="5" t="n">
        <v>545267</v>
      </c>
      <c r="C13" s="5" t="n">
        <v>458375</v>
      </c>
    </row>
    <row r="14" spans="1:3">
      <c r="A14" s="4" t="s">
        <v>94</v>
      </c>
      <c r="B14" s="5" t="n">
        <v>3996785</v>
      </c>
      <c r="C14" s="5" t="n">
        <v>13600530</v>
      </c>
    </row>
    <row r="15" spans="1:3">
      <c r="A15" s="4" t="s">
        <v>95</v>
      </c>
      <c r="B15" s="5" t="n">
        <v>-2667780</v>
      </c>
      <c r="C15" s="5" t="n">
        <v>-11138803</v>
      </c>
    </row>
    <row r="16" spans="1:3">
      <c r="A16" s="3" t="s">
        <v>96</v>
      </c>
    </row>
    <row r="17" spans="1:3">
      <c r="A17" s="4" t="s">
        <v>97</v>
      </c>
      <c r="B17" s="5" t="n">
        <v>-1250191</v>
      </c>
      <c r="C17" s="5" t="n">
        <v>-1911906</v>
      </c>
    </row>
    <row r="18" spans="1:3">
      <c r="A18" s="4" t="s">
        <v>98</v>
      </c>
      <c r="B18" s="5" t="n">
        <v>11500124</v>
      </c>
    </row>
    <row r="19" spans="1:3">
      <c r="A19" s="4" t="s">
        <v>99</v>
      </c>
      <c r="C19" s="5" t="n">
        <v>-2531401</v>
      </c>
    </row>
    <row r="20" spans="1:3">
      <c r="A20" s="4" t="s">
        <v>100</v>
      </c>
      <c r="B20" s="5" t="n">
        <v>692879</v>
      </c>
      <c r="C20" s="5" t="n">
        <v>2406340</v>
      </c>
    </row>
    <row r="21" spans="1:3">
      <c r="A21" s="4" t="s">
        <v>101</v>
      </c>
      <c r="B21" s="5" t="n">
        <v>10942812</v>
      </c>
      <c r="C21" s="5" t="n">
        <v>-2036967</v>
      </c>
    </row>
    <row r="22" spans="1:3">
      <c r="A22" s="4" t="s">
        <v>102</v>
      </c>
      <c r="B22" s="5" t="n">
        <v>8275032</v>
      </c>
      <c r="C22" s="5" t="n">
        <v>-13175770</v>
      </c>
    </row>
    <row r="23" spans="1:3">
      <c r="A23" s="4" t="s">
        <v>103</v>
      </c>
      <c r="B23" s="5" t="n">
        <v>8275032</v>
      </c>
      <c r="C23" s="5" t="n">
        <v>-13175770</v>
      </c>
    </row>
    <row r="24" spans="1:3">
      <c r="A24" s="4" t="s">
        <v>104</v>
      </c>
      <c r="B24" s="5" t="n">
        <v>-208500</v>
      </c>
    </row>
    <row r="25" spans="1:3">
      <c r="A25" s="4" t="s">
        <v>105</v>
      </c>
      <c r="B25" s="5" t="n">
        <v>-3400000</v>
      </c>
    </row>
    <row r="26" spans="1:3">
      <c r="A26" s="4" t="s">
        <v>106</v>
      </c>
      <c r="B26" s="5" t="n">
        <v>-3518430</v>
      </c>
      <c r="C26" s="5" t="n">
        <v>-3010211</v>
      </c>
    </row>
    <row r="27" spans="1:3">
      <c r="A27" s="4" t="s">
        <v>107</v>
      </c>
      <c r="B27" s="6" t="n">
        <v>1148102</v>
      </c>
      <c r="C27" s="6" t="n">
        <v>-16185981</v>
      </c>
    </row>
    <row r="28" spans="1:3">
      <c r="A28" s="4" t="s">
        <v>108</v>
      </c>
      <c r="B28" s="4" t="s">
        <v>109</v>
      </c>
      <c r="C28" s="8" t="n">
        <v>-1.92</v>
      </c>
    </row>
    <row r="29" spans="1:3">
      <c r="A29" s="4" t="s">
        <v>110</v>
      </c>
      <c r="B29" s="5" t="n">
        <v>10503070</v>
      </c>
      <c r="C29" s="5" t="n">
        <v>8423936</v>
      </c>
    </row>
    <row r="30" spans="1:3">
      <c r="A30" s="4" t="s">
        <v>111</v>
      </c>
      <c r="B30" s="4" t="s">
        <v>109</v>
      </c>
      <c r="C30" s="8" t="n">
        <v>-1.92</v>
      </c>
    </row>
    <row r="31" spans="1:3">
      <c r="A31" s="4" t="s">
        <v>112</v>
      </c>
      <c r="B31" s="5" t="n">
        <v>10503070</v>
      </c>
      <c r="C31" s="5" t="n">
        <v>84239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C3" s="6" t="n">
        <v>210990</v>
      </c>
    </row>
    <row r="4" spans="1:3">
      <c r="A4" s="4" t="s">
        <v>541</v>
      </c>
    </row>
    <row r="5" spans="1:3">
      <c r="A5" s="3" t="s">
        <v>539</v>
      </c>
    </row>
    <row r="6" spans="1:3">
      <c r="A6" s="4" t="s">
        <v>540</v>
      </c>
      <c r="B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2</v>
      </c>
      <c r="B1" s="2" t="s">
        <v>1</v>
      </c>
    </row>
    <row r="2" spans="1:3">
      <c r="B2" s="2" t="s">
        <v>2</v>
      </c>
      <c r="C2" s="2" t="s">
        <v>32</v>
      </c>
    </row>
    <row r="3" spans="1:3">
      <c r="A3" s="3" t="s">
        <v>201</v>
      </c>
    </row>
    <row r="4" spans="1:3">
      <c r="A4" s="4" t="s">
        <v>543</v>
      </c>
      <c r="B4" s="6" t="n">
        <v>0</v>
      </c>
      <c r="C4" s="6" t="n">
        <v>2531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7"/>
    <col customWidth="1" max="3" min="3" width="17"/>
    <col customWidth="1" max="4" min="4" width="17"/>
    <col customWidth="1" max="5" min="5" width="24"/>
    <col customWidth="1" max="6" min="6" width="21"/>
  </cols>
  <sheetData>
    <row r="1" spans="1:6">
      <c r="A1" s="1" t="s">
        <v>544</v>
      </c>
      <c r="B1" s="2" t="s">
        <v>531</v>
      </c>
      <c r="C1" s="2" t="s">
        <v>545</v>
      </c>
      <c r="D1" s="2" t="s">
        <v>546</v>
      </c>
      <c r="E1" s="2" t="s">
        <v>1</v>
      </c>
    </row>
    <row r="2" spans="1:6">
      <c r="B2" s="2" t="s">
        <v>547</v>
      </c>
      <c r="C2" s="2" t="s">
        <v>548</v>
      </c>
      <c r="D2" s="2" t="s">
        <v>549</v>
      </c>
      <c r="E2" s="2" t="s">
        <v>550</v>
      </c>
      <c r="F2" s="2" t="s">
        <v>551</v>
      </c>
    </row>
    <row r="3" spans="1:6">
      <c r="A3" s="3" t="s">
        <v>208</v>
      </c>
    </row>
    <row r="4" spans="1:6">
      <c r="A4" s="4" t="s">
        <v>552</v>
      </c>
      <c r="B4" s="10" t="n">
        <v>45.16</v>
      </c>
      <c r="C4" s="10" t="n">
        <v>42.46</v>
      </c>
      <c r="D4" s="10" t="n">
        <v>42.46</v>
      </c>
      <c r="E4" s="10" t="n">
        <v>51.34</v>
      </c>
    </row>
    <row r="5" spans="1:6">
      <c r="A5" s="4" t="s">
        <v>553</v>
      </c>
      <c r="B5" s="10" t="n">
        <v>2.4</v>
      </c>
      <c r="C5" s="10" t="n">
        <v>2.63</v>
      </c>
      <c r="D5" s="10" t="n">
        <v>2.63</v>
      </c>
      <c r="E5" s="10" t="n">
        <v>2.97</v>
      </c>
    </row>
    <row r="6" spans="1:6">
      <c r="A6" s="4" t="s">
        <v>554</v>
      </c>
      <c r="E6" s="4" t="s">
        <v>36</v>
      </c>
      <c r="F6" s="6" t="n">
        <v>8032670</v>
      </c>
    </row>
  </sheetData>
  <mergeCells count="2">
    <mergeCell ref="A1:A2"/>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55</v>
      </c>
      <c r="B1" s="2" t="s">
        <v>1</v>
      </c>
    </row>
    <row r="2" spans="1:3">
      <c r="B2" s="2" t="s">
        <v>2</v>
      </c>
      <c r="C2" s="2" t="s">
        <v>32</v>
      </c>
    </row>
    <row r="3" spans="1:3">
      <c r="A3" s="3" t="s">
        <v>211</v>
      </c>
    </row>
    <row r="4" spans="1:3">
      <c r="A4" s="4" t="s">
        <v>556</v>
      </c>
      <c r="C4" s="6" t="n">
        <v>2382184</v>
      </c>
    </row>
    <row r="5" spans="1:3">
      <c r="A5" s="4" t="s">
        <v>557</v>
      </c>
      <c r="B5" s="6" t="n">
        <v>696774</v>
      </c>
    </row>
    <row r="6" spans="1:3">
      <c r="A6" s="4" t="s">
        <v>558</v>
      </c>
      <c r="B6" s="5" t="n">
        <v>72</v>
      </c>
      <c r="C6" s="5" t="n">
        <v>24124</v>
      </c>
    </row>
    <row r="7" spans="1:3">
      <c r="A7" s="4" t="s">
        <v>559</v>
      </c>
      <c r="B7" s="5" t="n">
        <v>-3967</v>
      </c>
      <c r="C7" s="5" t="n">
        <v>32</v>
      </c>
    </row>
    <row r="8" spans="1:3">
      <c r="A8" s="4" t="s">
        <v>560</v>
      </c>
      <c r="B8" s="6" t="n">
        <v>692879</v>
      </c>
      <c r="C8" s="6" t="n">
        <v>24063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561</v>
      </c>
      <c r="B1" s="2" t="s">
        <v>562</v>
      </c>
    </row>
    <row r="2" spans="1:2">
      <c r="A2" s="4" t="s">
        <v>563</v>
      </c>
    </row>
    <row r="3" spans="1:2">
      <c r="A3" s="3" t="s">
        <v>564</v>
      </c>
    </row>
    <row r="4" spans="1:2">
      <c r="A4" s="4" t="s">
        <v>565</v>
      </c>
      <c r="B4" s="6" t="n">
        <v>1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7"/>
  </cols>
  <sheetData>
    <row r="1" spans="1:5">
      <c r="A1" s="1" t="s">
        <v>566</v>
      </c>
      <c r="B1" s="2" t="s">
        <v>567</v>
      </c>
      <c r="C1" s="2" t="s">
        <v>568</v>
      </c>
      <c r="D1" s="2" t="s">
        <v>569</v>
      </c>
      <c r="E1" s="2" t="s">
        <v>570</v>
      </c>
    </row>
    <row r="2" spans="1:5">
      <c r="A2" s="4" t="s">
        <v>571</v>
      </c>
      <c r="E2" s="6" t="n">
        <v>949791</v>
      </c>
    </row>
    <row r="3" spans="1:5">
      <c r="A3" s="4" t="s">
        <v>572</v>
      </c>
      <c r="E3" s="6" t="n">
        <v>113750</v>
      </c>
    </row>
    <row r="4" spans="1:5">
      <c r="A4" s="4" t="s">
        <v>69</v>
      </c>
    </row>
    <row r="5" spans="1:5">
      <c r="A5" s="4" t="s">
        <v>387</v>
      </c>
      <c r="E5" s="5" t="n">
        <v>300</v>
      </c>
    </row>
    <row r="6" spans="1:5">
      <c r="A6" s="4" t="s">
        <v>571</v>
      </c>
      <c r="E6" s="6" t="n">
        <v>300000</v>
      </c>
    </row>
    <row r="7" spans="1:5">
      <c r="A7" s="4" t="s">
        <v>406</v>
      </c>
    </row>
    <row r="8" spans="1:5">
      <c r="A8" s="4" t="s">
        <v>387</v>
      </c>
      <c r="E8" s="5" t="n">
        <v>150</v>
      </c>
    </row>
    <row r="9" spans="1:5">
      <c r="A9" s="4" t="s">
        <v>571</v>
      </c>
      <c r="E9" s="6" t="n">
        <v>200000</v>
      </c>
    </row>
    <row r="10" spans="1:5">
      <c r="A10" s="4" t="s">
        <v>536</v>
      </c>
    </row>
    <row r="11" spans="1:5">
      <c r="A11" s="4" t="s">
        <v>573</v>
      </c>
      <c r="B11" s="5" t="n">
        <v>2248264</v>
      </c>
    </row>
    <row r="12" spans="1:5">
      <c r="A12" s="4" t="s">
        <v>574</v>
      </c>
      <c r="B12" s="4" t="s">
        <v>575</v>
      </c>
    </row>
    <row r="13" spans="1:5">
      <c r="A13" s="4" t="s">
        <v>576</v>
      </c>
    </row>
    <row r="14" spans="1:5">
      <c r="A14" s="4" t="s">
        <v>577</v>
      </c>
      <c r="B14" s="5" t="n">
        <v>2000000</v>
      </c>
      <c r="D14" s="5" t="n">
        <v>2000000</v>
      </c>
    </row>
    <row r="15" spans="1:5">
      <c r="A15" s="4" t="s">
        <v>413</v>
      </c>
    </row>
    <row r="16" spans="1:5">
      <c r="A16" s="4" t="s">
        <v>578</v>
      </c>
      <c r="B16" s="5" t="n">
        <v>10</v>
      </c>
    </row>
    <row r="17" spans="1:5">
      <c r="A17" s="4" t="s">
        <v>386</v>
      </c>
      <c r="B17" s="5" t="n">
        <v>1</v>
      </c>
    </row>
    <row r="18" spans="1:5">
      <c r="A18" s="4" t="s">
        <v>579</v>
      </c>
      <c r="B18" s="5" t="n">
        <v>241599</v>
      </c>
    </row>
    <row r="19" spans="1:5">
      <c r="A19" s="4" t="s">
        <v>580</v>
      </c>
    </row>
    <row r="20" spans="1:5">
      <c r="A20" s="4" t="s">
        <v>572</v>
      </c>
      <c r="B20" s="6" t="n">
        <v>425000</v>
      </c>
    </row>
    <row r="21" spans="1:5">
      <c r="A21" s="4" t="s">
        <v>415</v>
      </c>
    </row>
    <row r="22" spans="1:5">
      <c r="A22" s="4" t="s">
        <v>578</v>
      </c>
      <c r="D22" s="5" t="n">
        <v>1683944</v>
      </c>
    </row>
    <row r="23" spans="1:5">
      <c r="A23" s="4" t="s">
        <v>386</v>
      </c>
      <c r="D23" s="12" t="n">
        <v>103.142</v>
      </c>
    </row>
    <row r="24" spans="1:5">
      <c r="A24" s="4" t="s">
        <v>414</v>
      </c>
    </row>
    <row r="25" spans="1:5">
      <c r="A25" s="4" t="s">
        <v>578</v>
      </c>
      <c r="D25" s="5" t="n">
        <v>5610955</v>
      </c>
    </row>
    <row r="26" spans="1:5">
      <c r="A26" s="4" t="s">
        <v>386</v>
      </c>
      <c r="D26" s="12" t="n">
        <v>343.671</v>
      </c>
    </row>
    <row r="27" spans="1:5">
      <c r="A27" s="4" t="s">
        <v>581</v>
      </c>
    </row>
    <row r="28" spans="1:5">
      <c r="A28" s="4" t="s">
        <v>387</v>
      </c>
      <c r="C28" s="5" t="n">
        <v>200000</v>
      </c>
    </row>
    <row r="29" spans="1:5">
      <c r="A29" s="4" t="s">
        <v>571</v>
      </c>
      <c r="C29" s="6"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3" t="s">
        <v>217</v>
      </c>
    </row>
    <row r="4" spans="1:3">
      <c r="A4" s="4" t="s">
        <v>583</v>
      </c>
      <c r="B4" s="6" t="n">
        <v>1329005</v>
      </c>
      <c r="C4" s="6" t="n">
        <v>2461727</v>
      </c>
    </row>
    <row r="5" spans="1:3">
      <c r="A5" s="4" t="s">
        <v>584</v>
      </c>
      <c r="B5" s="5" t="n">
        <v>-1363946</v>
      </c>
      <c r="C5" s="5" t="n">
        <v>-2661258</v>
      </c>
    </row>
    <row r="6" spans="1:3">
      <c r="A6" s="4" t="s">
        <v>585</v>
      </c>
      <c r="B6" s="5" t="n">
        <v>-127713</v>
      </c>
      <c r="C6" s="5" t="n">
        <v>-254329</v>
      </c>
    </row>
    <row r="7" spans="1:3">
      <c r="A7" s="4" t="s">
        <v>586</v>
      </c>
      <c r="B7" s="5" t="n">
        <v>56929</v>
      </c>
      <c r="C7" s="5" t="n">
        <v>158851</v>
      </c>
    </row>
    <row r="8" spans="1:3">
      <c r="A8" s="4" t="s">
        <v>587</v>
      </c>
      <c r="B8" s="6" t="n">
        <v>-105725</v>
      </c>
      <c r="C8" s="6" t="n">
        <v>-2950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8</v>
      </c>
      <c r="B1" s="2" t="s">
        <v>2</v>
      </c>
      <c r="C1" s="2" t="s">
        <v>32</v>
      </c>
    </row>
    <row r="2" spans="1:3">
      <c r="A2" s="3" t="s">
        <v>217</v>
      </c>
    </row>
    <row r="3" spans="1:3">
      <c r="A3" s="4" t="s">
        <v>589</v>
      </c>
      <c r="B3" s="6" t="n">
        <v>10008764</v>
      </c>
      <c r="C3" s="6" t="n">
        <v>18626746</v>
      </c>
    </row>
    <row r="4" spans="1:3">
      <c r="A4" s="4" t="s">
        <v>590</v>
      </c>
      <c r="B4" s="5" t="n">
        <v>-8597539</v>
      </c>
      <c r="C4" s="5" t="n">
        <v>-15189716</v>
      </c>
    </row>
    <row r="5" spans="1:3">
      <c r="A5" s="4" t="s">
        <v>591</v>
      </c>
      <c r="B5" s="6" t="n">
        <v>1411225</v>
      </c>
      <c r="C5" s="6" t="n">
        <v>34370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92</v>
      </c>
      <c r="B1" s="2" t="s">
        <v>1</v>
      </c>
    </row>
    <row r="2" spans="1:2">
      <c r="B2" s="2" t="s">
        <v>551</v>
      </c>
    </row>
    <row r="3" spans="1:2">
      <c r="A3" s="3" t="s">
        <v>217</v>
      </c>
    </row>
    <row r="4" spans="1:2">
      <c r="A4" s="4" t="s">
        <v>593</v>
      </c>
      <c r="B4" s="6" t="n">
        <v>14399</v>
      </c>
    </row>
    <row r="5" spans="1:2">
      <c r="A5" s="4" t="s">
        <v>594</v>
      </c>
      <c r="B5" s="5" t="n">
        <v>2690</v>
      </c>
    </row>
    <row r="6" spans="1:2">
      <c r="A6" s="4" t="s">
        <v>591</v>
      </c>
      <c r="B6" s="6" t="n">
        <v>170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1"/>
    <col customWidth="1" max="2" min="2" width="23"/>
    <col customWidth="1" max="3" min="3" width="23"/>
  </cols>
  <sheetData>
    <row r="1" spans="1:3">
      <c r="A1" s="1" t="s">
        <v>595</v>
      </c>
      <c r="B1" s="2" t="s">
        <v>1</v>
      </c>
    </row>
    <row r="2" spans="1:3">
      <c r="B2" s="2" t="s">
        <v>596</v>
      </c>
      <c r="C2" s="2" t="s">
        <v>597</v>
      </c>
    </row>
    <row r="3" spans="1:3">
      <c r="A3" s="4" t="s">
        <v>598</v>
      </c>
      <c r="B3" s="9" t="n">
        <v>-33.9</v>
      </c>
      <c r="C3" s="9" t="n">
        <v>-66.59999999999999</v>
      </c>
    </row>
    <row r="4" spans="1:3">
      <c r="A4" s="4" t="s">
        <v>599</v>
      </c>
    </row>
    <row r="5" spans="1:3">
      <c r="A5" s="4" t="s">
        <v>600</v>
      </c>
      <c r="B5" s="5" t="n">
        <v>524750</v>
      </c>
      <c r="C5" s="5" t="n">
        <v>1489912</v>
      </c>
    </row>
    <row r="6" spans="1:3">
      <c r="A6" s="4" t="s">
        <v>601</v>
      </c>
      <c r="B6" s="5" t="n">
        <v>205818</v>
      </c>
      <c r="C6" s="5" t="n">
        <v>-907039</v>
      </c>
    </row>
    <row r="7" spans="1:3">
      <c r="A7" s="4" t="s">
        <v>602</v>
      </c>
      <c r="B7" s="5" t="n">
        <v>-242924</v>
      </c>
    </row>
    <row r="8" spans="1:3">
      <c r="A8" s="4" t="s">
        <v>598</v>
      </c>
      <c r="B8" s="5" t="n">
        <v>-31824</v>
      </c>
      <c r="C8" s="5" t="n">
        <v>-58123</v>
      </c>
    </row>
    <row r="9" spans="1:3">
      <c r="A9" s="4" t="s">
        <v>603</v>
      </c>
      <c r="B9" s="5" t="n">
        <v>455810</v>
      </c>
      <c r="C9" s="5" t="n">
        <v>524750</v>
      </c>
    </row>
    <row r="10" spans="1:3">
      <c r="A10" s="4" t="s">
        <v>604</v>
      </c>
    </row>
    <row r="11" spans="1:3">
      <c r="A11" s="4" t="s">
        <v>600</v>
      </c>
      <c r="B11" s="5" t="n">
        <v>372140</v>
      </c>
      <c r="C11" s="5" t="n">
        <v>1287028</v>
      </c>
    </row>
    <row r="12" spans="1:3">
      <c r="A12" s="4" t="s">
        <v>601</v>
      </c>
      <c r="B12" s="5" t="n">
        <v>-30572</v>
      </c>
      <c r="C12" s="5" t="n">
        <v>-856765</v>
      </c>
    </row>
    <row r="13" spans="1:3">
      <c r="A13" s="4" t="s">
        <v>602</v>
      </c>
      <c r="B13" s="5" t="n">
        <v>-242924</v>
      </c>
    </row>
    <row r="14" spans="1:3">
      <c r="A14" s="4" t="s">
        <v>598</v>
      </c>
      <c r="B14" s="5" t="n">
        <v>-31834</v>
      </c>
      <c r="C14" s="5" t="n">
        <v>-58123</v>
      </c>
    </row>
    <row r="15" spans="1:3">
      <c r="A15" s="4" t="s">
        <v>603</v>
      </c>
      <c r="B15" s="5" t="n">
        <v>66810</v>
      </c>
      <c r="C15" s="5" t="n">
        <v>372140</v>
      </c>
    </row>
    <row r="16" spans="1:3">
      <c r="A16" s="4" t="s">
        <v>605</v>
      </c>
    </row>
    <row r="17" spans="1:3">
      <c r="A17" s="4" t="s">
        <v>600</v>
      </c>
      <c r="B17" s="5" t="n">
        <v>152610</v>
      </c>
      <c r="C17" s="5" t="n">
        <v>202884</v>
      </c>
    </row>
    <row r="18" spans="1:3">
      <c r="A18" s="4" t="s">
        <v>601</v>
      </c>
      <c r="B18" s="5" t="n">
        <v>236390</v>
      </c>
      <c r="C18" s="5" t="n">
        <v>-50274</v>
      </c>
    </row>
    <row r="19" spans="1:3">
      <c r="A19" s="4" t="s">
        <v>603</v>
      </c>
      <c r="B19" s="5" t="n">
        <v>389000</v>
      </c>
      <c r="C19" s="5" t="n">
        <v>152610</v>
      </c>
    </row>
    <row r="20" spans="1:3">
      <c r="A20" s="4" t="s">
        <v>606</v>
      </c>
    </row>
    <row r="21" spans="1:3">
      <c r="A21" s="4" t="s">
        <v>600</v>
      </c>
      <c r="B21" s="5" t="n">
        <v>44780</v>
      </c>
      <c r="C21" s="5" t="n">
        <v>47345</v>
      </c>
    </row>
    <row r="22" spans="1:3">
      <c r="A22" s="4" t="s">
        <v>601</v>
      </c>
      <c r="B22" s="5" t="n">
        <v>1870</v>
      </c>
      <c r="C22" s="5" t="n">
        <v>-2127</v>
      </c>
    </row>
    <row r="23" spans="1:3">
      <c r="A23" s="4" t="s">
        <v>602</v>
      </c>
      <c r="B23" s="5" t="n">
        <v>-44709</v>
      </c>
    </row>
    <row r="24" spans="1:3">
      <c r="A24" s="4" t="s">
        <v>598</v>
      </c>
      <c r="B24" s="5" t="n">
        <v>-1941</v>
      </c>
      <c r="C24" s="5" t="n">
        <v>-528</v>
      </c>
    </row>
    <row r="25" spans="1:3">
      <c r="A25" s="4" t="s">
        <v>603</v>
      </c>
      <c r="C25" s="5" t="n">
        <v>44780</v>
      </c>
    </row>
    <row r="26" spans="1:3">
      <c r="A26" s="4" t="s">
        <v>607</v>
      </c>
    </row>
    <row r="27" spans="1:3">
      <c r="A27" s="4" t="s">
        <v>600</v>
      </c>
      <c r="B27" s="5" t="n">
        <v>44780</v>
      </c>
      <c r="C27" s="5" t="n">
        <v>47345</v>
      </c>
    </row>
    <row r="28" spans="1:3">
      <c r="A28" s="4" t="s">
        <v>601</v>
      </c>
      <c r="B28" s="5" t="n">
        <v>1870</v>
      </c>
      <c r="C28" s="5" t="n">
        <v>-2127</v>
      </c>
    </row>
    <row r="29" spans="1:3">
      <c r="A29" s="4" t="s">
        <v>602</v>
      </c>
      <c r="B29" s="5" t="n">
        <v>-44709</v>
      </c>
    </row>
    <row r="30" spans="1:3">
      <c r="A30" s="4" t="s">
        <v>598</v>
      </c>
      <c r="B30" s="5" t="n">
        <v>-1941</v>
      </c>
      <c r="C30" s="5" t="n">
        <v>-528</v>
      </c>
    </row>
    <row r="31" spans="1:3">
      <c r="A31" s="4" t="s">
        <v>603</v>
      </c>
      <c r="C31" s="5" t="n">
        <v>44780</v>
      </c>
    </row>
    <row r="32" spans="1:3">
      <c r="A32" s="4" t="s">
        <v>608</v>
      </c>
    </row>
    <row r="33" spans="1:3">
      <c r="A33" s="4" t="s">
        <v>609</v>
      </c>
      <c r="B33" s="5" t="n">
        <v>6108970</v>
      </c>
      <c r="C33" s="5" t="n">
        <v>6225409</v>
      </c>
    </row>
    <row r="34" spans="1:3">
      <c r="A34" s="4" t="s">
        <v>610</v>
      </c>
      <c r="B34" s="5" t="n">
        <v>-1491</v>
      </c>
      <c r="C34" s="5" t="n">
        <v>-68885</v>
      </c>
    </row>
    <row r="35" spans="1:3">
      <c r="A35" s="4" t="s">
        <v>611</v>
      </c>
      <c r="B35" s="5" t="n">
        <v>-6107030</v>
      </c>
    </row>
    <row r="36" spans="1:3">
      <c r="A36" s="4" t="s">
        <v>612</v>
      </c>
      <c r="B36" s="5" t="n">
        <v>-449</v>
      </c>
      <c r="C36" s="5" t="n">
        <v>-47554</v>
      </c>
    </row>
    <row r="37" spans="1:3">
      <c r="A37" s="4" t="s">
        <v>613</v>
      </c>
      <c r="C37" s="5" t="n">
        <v>6108970</v>
      </c>
    </row>
    <row r="38" spans="1:3">
      <c r="A38" s="4" t="s">
        <v>614</v>
      </c>
    </row>
    <row r="39" spans="1:3">
      <c r="A39" s="4" t="s">
        <v>609</v>
      </c>
      <c r="B39" s="5" t="n">
        <v>2686805</v>
      </c>
      <c r="C39" s="5" t="n">
        <v>3195895</v>
      </c>
    </row>
    <row r="40" spans="1:3">
      <c r="A40" s="4" t="s">
        <v>610</v>
      </c>
      <c r="B40" s="5" t="n">
        <v>-1491</v>
      </c>
      <c r="C40" s="5" t="n">
        <v>-461536</v>
      </c>
    </row>
    <row r="41" spans="1:3">
      <c r="A41" s="4" t="s">
        <v>611</v>
      </c>
      <c r="B41" s="5" t="n">
        <v>-2684865</v>
      </c>
    </row>
    <row r="42" spans="1:3">
      <c r="A42" s="4" t="s">
        <v>612</v>
      </c>
      <c r="B42" s="5" t="n">
        <v>-449</v>
      </c>
      <c r="C42" s="5" t="n">
        <v>-47554</v>
      </c>
    </row>
    <row r="43" spans="1:3">
      <c r="A43" s="4" t="s">
        <v>613</v>
      </c>
      <c r="C43" s="5" t="n">
        <v>2686805</v>
      </c>
    </row>
    <row r="44" spans="1:3">
      <c r="A44" s="4" t="s">
        <v>615</v>
      </c>
    </row>
    <row r="45" spans="1:3">
      <c r="A45" s="4" t="s">
        <v>609</v>
      </c>
      <c r="B45" s="5" t="n">
        <v>3422165</v>
      </c>
      <c r="C45" s="5" t="n">
        <v>3029514</v>
      </c>
    </row>
    <row r="46" spans="1:3">
      <c r="A46" s="4" t="s">
        <v>610</v>
      </c>
      <c r="C46" s="5" t="n">
        <v>392651</v>
      </c>
    </row>
    <row r="47" spans="1:3">
      <c r="A47" s="4" t="s">
        <v>611</v>
      </c>
      <c r="B47" s="5" t="n">
        <v>-3422165</v>
      </c>
    </row>
    <row r="48" spans="1:3">
      <c r="A48" s="4" t="s">
        <v>613</v>
      </c>
      <c r="C48" s="5" t="n">
        <v>3422165</v>
      </c>
    </row>
    <row r="49" spans="1:3">
      <c r="A49" s="4" t="s">
        <v>616</v>
      </c>
    </row>
    <row r="50" spans="1:3">
      <c r="A50" s="4" t="s">
        <v>617</v>
      </c>
      <c r="B50" s="5" t="n">
        <v>207514</v>
      </c>
      <c r="C50" s="5" t="n">
        <v>2574860</v>
      </c>
    </row>
    <row r="51" spans="1:3">
      <c r="A51" s="4" t="s">
        <v>618</v>
      </c>
      <c r="B51" s="5" t="n">
        <v>1305542</v>
      </c>
      <c r="C51" s="5" t="n">
        <v>920638</v>
      </c>
    </row>
    <row r="52" spans="1:3">
      <c r="A52" s="4" t="s">
        <v>619</v>
      </c>
      <c r="B52" s="5" t="n">
        <v>-33851</v>
      </c>
    </row>
    <row r="53" spans="1:3">
      <c r="A53" s="4" t="s">
        <v>620</v>
      </c>
      <c r="B53" s="5" t="n">
        <v>-455810</v>
      </c>
      <c r="C53" s="5" t="n">
        <v>66578</v>
      </c>
    </row>
    <row r="54" spans="1:3">
      <c r="A54" s="4" t="s">
        <v>621</v>
      </c>
      <c r="B54" s="5" t="n">
        <v>1587690</v>
      </c>
      <c r="C54" s="5" t="n">
        <v>207514</v>
      </c>
    </row>
    <row r="55" spans="1:3">
      <c r="A55" s="4" t="s">
        <v>622</v>
      </c>
    </row>
    <row r="56" spans="1:3">
      <c r="A56" s="4" t="s">
        <v>617</v>
      </c>
      <c r="B56" s="5" t="n">
        <v>-28876</v>
      </c>
      <c r="C56" s="5" t="n">
        <v>1867041</v>
      </c>
    </row>
    <row r="57" spans="1:3">
      <c r="A57" s="4" t="s">
        <v>618</v>
      </c>
      <c r="B57" s="5" t="n">
        <v>735110</v>
      </c>
      <c r="C57" s="5" t="n">
        <v>935815</v>
      </c>
    </row>
    <row r="58" spans="1:3">
      <c r="A58" s="4" t="s">
        <v>619</v>
      </c>
      <c r="B58" s="5" t="n">
        <v>-33851</v>
      </c>
    </row>
    <row r="59" spans="1:3">
      <c r="A59" s="4" t="s">
        <v>620</v>
      </c>
      <c r="B59" s="5" t="n">
        <v>-66810</v>
      </c>
      <c r="C59" s="5" t="n">
        <v>66578</v>
      </c>
    </row>
    <row r="60" spans="1:3">
      <c r="A60" s="4" t="s">
        <v>621</v>
      </c>
      <c r="B60" s="5" t="n">
        <v>864648</v>
      </c>
      <c r="C60" s="5" t="n">
        <v>-28876</v>
      </c>
    </row>
    <row r="61" spans="1:3">
      <c r="A61" s="4" t="s">
        <v>623</v>
      </c>
    </row>
    <row r="62" spans="1:3">
      <c r="A62" s="4" t="s">
        <v>617</v>
      </c>
      <c r="B62" s="5" t="n">
        <v>236390</v>
      </c>
      <c r="C62" s="5" t="n">
        <v>707819</v>
      </c>
    </row>
    <row r="63" spans="1:3">
      <c r="A63" s="4" t="s">
        <v>618</v>
      </c>
      <c r="B63" s="5" t="n">
        <v>570432</v>
      </c>
      <c r="C63" s="5" t="n">
        <v>-15169</v>
      </c>
    </row>
    <row r="64" spans="1:3">
      <c r="A64" s="4" t="s">
        <v>620</v>
      </c>
      <c r="B64" s="5" t="n">
        <v>-389000</v>
      </c>
    </row>
    <row r="65" spans="1:3">
      <c r="A65" s="4" t="s">
        <v>621</v>
      </c>
      <c r="B65" s="5" t="n">
        <v>723042</v>
      </c>
      <c r="C65" s="5" t="n">
        <v>2363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0"/>
    <col customWidth="1" max="2" min="2" width="34"/>
    <col customWidth="1" max="3" min="3" width="34"/>
    <col customWidth="1" max="4" min="4" width="34"/>
    <col customWidth="1" max="5" min="5" width="22"/>
    <col customWidth="1" max="6" min="6" width="43"/>
    <col customWidth="1" max="7" min="7" width="25"/>
    <col customWidth="1" max="8" min="8" width="26"/>
    <col customWidth="1" max="9" min="9" width="13"/>
  </cols>
  <sheetData>
    <row r="1" spans="1:9">
      <c r="A1" s="1" t="s">
        <v>113</v>
      </c>
      <c r="B1" s="2" t="s">
        <v>66</v>
      </c>
      <c r="C1" s="2" t="s">
        <v>68</v>
      </c>
      <c r="D1" s="2" t="s">
        <v>114</v>
      </c>
      <c r="E1" s="2" t="s">
        <v>115</v>
      </c>
      <c r="F1" s="2" t="s">
        <v>116</v>
      </c>
      <c r="G1" s="2" t="s">
        <v>117</v>
      </c>
      <c r="H1" s="2" t="s">
        <v>118</v>
      </c>
      <c r="I1" s="2" t="s">
        <v>119</v>
      </c>
    </row>
    <row r="2" spans="1:9">
      <c r="A2" s="4" t="s">
        <v>120</v>
      </c>
      <c r="B2" s="6" t="n">
        <v>938</v>
      </c>
      <c r="C2" s="6" t="n">
        <v>2</v>
      </c>
      <c r="E2" s="6" t="n">
        <v>8424</v>
      </c>
      <c r="G2" s="6" t="n">
        <v>68848944</v>
      </c>
      <c r="H2" s="6" t="n">
        <v>-71391881</v>
      </c>
      <c r="I2" s="6" t="n">
        <v>-2533573</v>
      </c>
    </row>
    <row r="3" spans="1:9">
      <c r="A3" s="4" t="s">
        <v>121</v>
      </c>
      <c r="B3" s="5" t="n">
        <v>938248</v>
      </c>
      <c r="C3" s="5" t="n">
        <v>1764</v>
      </c>
      <c r="E3" s="5" t="n">
        <v>8423936</v>
      </c>
    </row>
    <row r="4" spans="1:9">
      <c r="A4" s="4" t="s">
        <v>122</v>
      </c>
      <c r="G4" s="5" t="n">
        <v>241669</v>
      </c>
      <c r="I4" s="5" t="n">
        <v>241669</v>
      </c>
    </row>
    <row r="5" spans="1:9">
      <c r="A5" s="4" t="s">
        <v>123</v>
      </c>
      <c r="H5" s="5" t="n">
        <v>-3010211</v>
      </c>
      <c r="I5" s="5" t="n">
        <v>-3010211</v>
      </c>
    </row>
    <row r="6" spans="1:9">
      <c r="A6" s="4" t="s">
        <v>124</v>
      </c>
      <c r="H6" s="5" t="n">
        <v>-13175770</v>
      </c>
      <c r="I6" s="5" t="n">
        <v>-13175770</v>
      </c>
    </row>
    <row r="7" spans="1:9">
      <c r="A7" s="4" t="s">
        <v>125</v>
      </c>
      <c r="B7" s="6" t="n">
        <v>938</v>
      </c>
      <c r="C7" s="6" t="n">
        <v>2</v>
      </c>
      <c r="E7" s="6" t="n">
        <v>8424</v>
      </c>
      <c r="G7" s="5" t="n">
        <v>69090613</v>
      </c>
      <c r="H7" s="5" t="n">
        <v>-87577862</v>
      </c>
      <c r="I7" s="5" t="n">
        <v>-18477885</v>
      </c>
    </row>
    <row r="8" spans="1:9">
      <c r="A8" s="4" t="s">
        <v>126</v>
      </c>
      <c r="B8" s="5" t="n">
        <v>938248</v>
      </c>
      <c r="C8" s="5" t="n">
        <v>1764</v>
      </c>
      <c r="E8" s="5" t="n">
        <v>8423936</v>
      </c>
    </row>
    <row r="9" spans="1:9">
      <c r="A9" s="4" t="s">
        <v>122</v>
      </c>
      <c r="G9" s="5" t="n">
        <v>13690</v>
      </c>
      <c r="I9" s="5" t="n">
        <v>13690</v>
      </c>
    </row>
    <row r="10" spans="1:9">
      <c r="A10" s="4" t="s">
        <v>123</v>
      </c>
      <c r="H10" s="5" t="n">
        <v>-3518430</v>
      </c>
      <c r="I10" s="5" t="n">
        <v>-3518430</v>
      </c>
    </row>
    <row r="11" spans="1:9">
      <c r="A11" s="4" t="s">
        <v>127</v>
      </c>
      <c r="E11" s="6" t="n">
        <v>597</v>
      </c>
      <c r="G11" s="5" t="n">
        <v>299403</v>
      </c>
      <c r="H11" s="5" t="n">
        <v>-300000</v>
      </c>
    </row>
    <row r="12" spans="1:9">
      <c r="A12" s="4" t="s">
        <v>128</v>
      </c>
      <c r="E12" s="5" t="n">
        <v>597461</v>
      </c>
    </row>
    <row r="13" spans="1:9">
      <c r="A13" s="4" t="s">
        <v>129</v>
      </c>
      <c r="E13" s="6" t="n">
        <v>1772</v>
      </c>
      <c r="G13" s="5" t="n">
        <v>529658</v>
      </c>
      <c r="I13" s="5" t="n">
        <v>531430</v>
      </c>
    </row>
    <row r="14" spans="1:9">
      <c r="A14" s="4" t="s">
        <v>130</v>
      </c>
      <c r="E14" s="5" t="n">
        <v>1771428</v>
      </c>
    </row>
    <row r="15" spans="1:9">
      <c r="A15" s="4" t="s">
        <v>131</v>
      </c>
      <c r="B15" s="6" t="n">
        <v>1062</v>
      </c>
      <c r="D15" s="6" t="n">
        <v>1</v>
      </c>
      <c r="G15" s="6" t="n">
        <v>948728</v>
      </c>
      <c r="I15" s="5" t="n">
        <v>949791</v>
      </c>
    </row>
    <row r="16" spans="1:9">
      <c r="A16" s="4" t="s">
        <v>132</v>
      </c>
      <c r="B16" s="5" t="n">
        <v>1061750</v>
      </c>
      <c r="D16" s="5" t="n">
        <v>300</v>
      </c>
    </row>
    <row r="17" spans="1:9">
      <c r="A17" s="4" t="s">
        <v>133</v>
      </c>
      <c r="F17" s="6" t="n">
        <v>200000</v>
      </c>
      <c r="I17" s="5" t="n">
        <v>200000</v>
      </c>
    </row>
    <row r="18" spans="1:9">
      <c r="A18" s="4" t="s">
        <v>134</v>
      </c>
      <c r="C18" s="6" t="n">
        <v>-1</v>
      </c>
      <c r="E18" s="6" t="n">
        <v>5502</v>
      </c>
    </row>
    <row r="19" spans="1:9">
      <c r="A19" s="4" t="s">
        <v>135</v>
      </c>
      <c r="C19" s="5" t="n">
        <v>-1412</v>
      </c>
      <c r="E19" s="5" t="n">
        <v>5502066</v>
      </c>
      <c r="G19" s="5" t="n">
        <v>-5501</v>
      </c>
    </row>
    <row r="20" spans="1:9">
      <c r="A20" s="4" t="s">
        <v>136</v>
      </c>
      <c r="G20" s="6" t="n">
        <v>208500</v>
      </c>
      <c r="H20" s="5" t="n">
        <v>-208500</v>
      </c>
    </row>
    <row r="21" spans="1:9">
      <c r="A21" s="4" t="s">
        <v>105</v>
      </c>
      <c r="G21" s="5" t="n">
        <v>3100000</v>
      </c>
      <c r="H21" s="5" t="n">
        <v>-3100000</v>
      </c>
    </row>
    <row r="22" spans="1:9">
      <c r="A22" s="4" t="s">
        <v>124</v>
      </c>
      <c r="H22" s="5" t="n">
        <v>8275032</v>
      </c>
      <c r="I22" s="5" t="n">
        <v>8275032</v>
      </c>
    </row>
    <row r="23" spans="1:9">
      <c r="A23" s="4" t="s">
        <v>137</v>
      </c>
      <c r="B23" s="6" t="n">
        <v>2000</v>
      </c>
      <c r="C23" s="6" t="n">
        <v>1</v>
      </c>
      <c r="D23" s="6" t="n">
        <v>1</v>
      </c>
      <c r="E23" s="6" t="n">
        <v>16295</v>
      </c>
      <c r="F23" s="6" t="n">
        <v>200000</v>
      </c>
      <c r="G23" s="6" t="n">
        <v>74185091</v>
      </c>
      <c r="H23" s="6" t="n">
        <v>-86429760</v>
      </c>
      <c r="I23" s="6" t="n">
        <v>-12026372</v>
      </c>
    </row>
    <row r="24" spans="1:9">
      <c r="A24" s="4" t="s">
        <v>138</v>
      </c>
      <c r="B24" s="5" t="n">
        <v>1999998</v>
      </c>
      <c r="C24" s="5" t="n">
        <v>352</v>
      </c>
      <c r="D24" s="5" t="n">
        <v>300</v>
      </c>
      <c r="E24" s="5" t="n">
        <v>162948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4"/>
  </cols>
  <sheetData>
    <row r="1" spans="1:2">
      <c r="A1" s="1" t="s">
        <v>624</v>
      </c>
      <c r="B1" s="2" t="s">
        <v>550</v>
      </c>
    </row>
    <row r="2" spans="1:2">
      <c r="A2" s="3" t="s">
        <v>217</v>
      </c>
    </row>
    <row r="3" spans="1:2">
      <c r="A3" s="4" t="s">
        <v>625</v>
      </c>
      <c r="B3" s="6" t="n">
        <v>648</v>
      </c>
    </row>
    <row r="4" spans="1:2">
      <c r="A4" s="4" t="s">
        <v>626</v>
      </c>
      <c r="B4" s="9" t="n">
        <v>965.9</v>
      </c>
    </row>
    <row r="5" spans="1:2">
      <c r="A5" s="4" t="s">
        <v>627</v>
      </c>
      <c r="B5" s="9" t="n">
        <v>1244.8</v>
      </c>
    </row>
    <row r="6" spans="1:2">
      <c r="A6" s="4" t="s">
        <v>628</v>
      </c>
      <c r="B6" s="9" t="n">
        <v>563.8</v>
      </c>
    </row>
    <row r="7" spans="1:2">
      <c r="A7" s="4" t="s">
        <v>629</v>
      </c>
      <c r="B7" s="13" t="n">
        <v>1550.6</v>
      </c>
    </row>
    <row r="8" spans="1:2">
      <c r="A8" s="4" t="s">
        <v>630</v>
      </c>
      <c r="B8" s="9" t="n">
        <v>77.5</v>
      </c>
    </row>
    <row r="9" spans="1:2">
      <c r="A9" s="4" t="s">
        <v>631</v>
      </c>
      <c r="B9" s="9" t="n">
        <v>93.5</v>
      </c>
    </row>
    <row r="10" spans="1:2">
      <c r="A10" s="4" t="s">
        <v>632</v>
      </c>
      <c r="B10" s="9" t="n">
        <v>80.7</v>
      </c>
    </row>
    <row r="11" spans="1:2">
      <c r="A11" s="4" t="s">
        <v>633</v>
      </c>
      <c r="B11" s="9" t="n">
        <v>37.5</v>
      </c>
    </row>
    <row r="12" spans="1:2">
      <c r="A12" s="4" t="s">
        <v>634</v>
      </c>
      <c r="B12" s="9" t="n">
        <v>9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5</v>
      </c>
      <c r="B1" s="2" t="s">
        <v>1</v>
      </c>
    </row>
    <row r="2" spans="1:3">
      <c r="B2" s="2" t="s">
        <v>2</v>
      </c>
      <c r="C2" s="2" t="s">
        <v>32</v>
      </c>
    </row>
    <row r="3" spans="1:3">
      <c r="A3" s="3" t="s">
        <v>217</v>
      </c>
    </row>
    <row r="4" spans="1:3">
      <c r="A4" s="4" t="s">
        <v>636</v>
      </c>
      <c r="B4" s="6" t="n">
        <v>20714780</v>
      </c>
      <c r="C4" s="6" t="n">
        <v>30085550</v>
      </c>
    </row>
    <row r="5" spans="1:3">
      <c r="A5" s="4" t="s">
        <v>637</v>
      </c>
      <c r="B5" s="5" t="n">
        <v>-6669980</v>
      </c>
      <c r="C5" s="5" t="n">
        <v>-15278990</v>
      </c>
    </row>
    <row r="6" spans="1:3">
      <c r="A6" s="4" t="s">
        <v>638</v>
      </c>
      <c r="B6" s="5" t="n">
        <v>-4973120</v>
      </c>
      <c r="C6" s="5" t="n">
        <v>-4703230</v>
      </c>
    </row>
    <row r="7" spans="1:3">
      <c r="A7" s="4" t="s">
        <v>639</v>
      </c>
      <c r="B7" s="5" t="n">
        <v>9071680</v>
      </c>
      <c r="C7" s="5" t="n">
        <v>10103330</v>
      </c>
    </row>
    <row r="8" spans="1:3">
      <c r="A8" s="4" t="s">
        <v>640</v>
      </c>
      <c r="B8" s="5" t="n">
        <v>9071680</v>
      </c>
      <c r="C8" s="5" t="n">
        <v>10103330</v>
      </c>
    </row>
    <row r="9" spans="1:3">
      <c r="A9" s="4" t="s">
        <v>641</v>
      </c>
      <c r="B9" s="5" t="n">
        <v>-7603140</v>
      </c>
      <c r="C9" s="5" t="n">
        <v>-6666300</v>
      </c>
    </row>
    <row r="10" spans="1:3">
      <c r="A10" s="4" t="s">
        <v>642</v>
      </c>
      <c r="B10" s="6" t="n">
        <v>1468540</v>
      </c>
      <c r="C10" s="6" t="n">
        <v>3437030</v>
      </c>
    </row>
    <row r="11" spans="1:3">
      <c r="A11" s="4" t="s">
        <v>643</v>
      </c>
      <c r="B11"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4</v>
      </c>
      <c r="B1" s="2" t="s">
        <v>1</v>
      </c>
    </row>
    <row r="2" spans="1:3">
      <c r="B2" s="2" t="s">
        <v>2</v>
      </c>
      <c r="C2" s="2" t="s">
        <v>32</v>
      </c>
    </row>
    <row r="3" spans="1:3">
      <c r="A3" s="3" t="s">
        <v>217</v>
      </c>
    </row>
    <row r="4" spans="1:3">
      <c r="A4" s="4" t="s">
        <v>645</v>
      </c>
      <c r="B4" s="6" t="n">
        <v>3437030</v>
      </c>
      <c r="C4" s="6" t="n">
        <v>8769970</v>
      </c>
    </row>
    <row r="5" spans="1:3">
      <c r="A5" s="4" t="s">
        <v>646</v>
      </c>
      <c r="B5" s="5" t="n">
        <v>34942</v>
      </c>
      <c r="C5" s="5" t="n">
        <v>199531</v>
      </c>
    </row>
    <row r="6" spans="1:3">
      <c r="A6" s="4" t="s">
        <v>647</v>
      </c>
      <c r="B6" s="5" t="n">
        <v>16312304</v>
      </c>
      <c r="C6" s="5" t="n">
        <v>-2012883</v>
      </c>
    </row>
    <row r="7" spans="1:3">
      <c r="A7" s="4" t="s">
        <v>648</v>
      </c>
      <c r="B7" s="5" t="n">
        <v>269890</v>
      </c>
      <c r="C7" s="5" t="n">
        <v>-1198430</v>
      </c>
    </row>
    <row r="8" spans="1:3">
      <c r="A8" s="4" t="s">
        <v>602</v>
      </c>
      <c r="B8" s="5" t="n">
        <v>-1902726</v>
      </c>
    </row>
    <row r="9" spans="1:3">
      <c r="A9" s="4" t="s">
        <v>649</v>
      </c>
      <c r="B9" s="5" t="n">
        <v>-17693233</v>
      </c>
      <c r="C9" s="5" t="n">
        <v>-4538173</v>
      </c>
    </row>
    <row r="10" spans="1:3">
      <c r="A10" s="4" t="s">
        <v>650</v>
      </c>
      <c r="B10" s="5" t="n">
        <v>1010333</v>
      </c>
      <c r="C10" s="5" t="n">
        <v>2217015</v>
      </c>
    </row>
    <row r="11" spans="1:3">
      <c r="A11" s="4" t="s">
        <v>651</v>
      </c>
      <c r="B11" s="6" t="n">
        <v>1468540</v>
      </c>
      <c r="C11" s="6" t="n">
        <v>34370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52</v>
      </c>
      <c r="B1" s="2" t="s">
        <v>1</v>
      </c>
    </row>
    <row r="2" spans="1:3">
      <c r="B2" s="2" t="s">
        <v>653</v>
      </c>
      <c r="C2" s="2" t="s">
        <v>654</v>
      </c>
    </row>
    <row r="3" spans="1:3">
      <c r="A3" s="4" t="s">
        <v>655</v>
      </c>
      <c r="B3" s="4" t="s">
        <v>656</v>
      </c>
      <c r="C3" s="4" t="s">
        <v>657</v>
      </c>
    </row>
    <row r="4" spans="1:3">
      <c r="A4" s="4" t="s">
        <v>658</v>
      </c>
      <c r="C4" s="4" t="s">
        <v>659</v>
      </c>
    </row>
    <row r="5" spans="1:3">
      <c r="A5" s="4" t="s">
        <v>660</v>
      </c>
      <c r="B5" s="9" t="n">
        <v>1131.9</v>
      </c>
      <c r="C5" s="9" t="n">
        <v>987.1</v>
      </c>
    </row>
    <row r="6" spans="1:3">
      <c r="A6" s="4" t="s">
        <v>661</v>
      </c>
      <c r="B6" s="9" t="n">
        <v>33.9</v>
      </c>
      <c r="C6" s="9" t="n">
        <v>66.59999999999999</v>
      </c>
    </row>
    <row r="7" spans="1:3">
      <c r="A7" s="4" t="s">
        <v>662</v>
      </c>
      <c r="B7" s="4" t="s">
        <v>471</v>
      </c>
      <c r="C7" s="4" t="s">
        <v>303</v>
      </c>
    </row>
    <row r="8" spans="1:3">
      <c r="A8" s="4" t="s">
        <v>663</v>
      </c>
      <c r="B8" s="9" t="n">
        <v>207.5</v>
      </c>
      <c r="C8" s="9" t="n">
        <v>920.6</v>
      </c>
    </row>
    <row r="9" spans="1:3">
      <c r="A9" s="4" t="s">
        <v>664</v>
      </c>
      <c r="B9" s="6" t="n">
        <v>4632</v>
      </c>
      <c r="C9" s="6" t="n">
        <v>17089</v>
      </c>
    </row>
    <row r="10" spans="1:3">
      <c r="A10" s="4" t="s">
        <v>665</v>
      </c>
      <c r="B10" s="5" t="n">
        <v>1045383</v>
      </c>
      <c r="C10" s="5" t="n">
        <v>1678967</v>
      </c>
    </row>
    <row r="11" spans="1:3">
      <c r="A11" s="4" t="s">
        <v>666</v>
      </c>
      <c r="B11" s="6" t="n">
        <v>4973120</v>
      </c>
      <c r="C11" s="5" t="n">
        <v>4703230</v>
      </c>
    </row>
    <row r="12" spans="1:3">
      <c r="A12" s="4" t="s">
        <v>667</v>
      </c>
    </row>
    <row r="13" spans="1:3">
      <c r="A13" s="4" t="s">
        <v>668</v>
      </c>
      <c r="C13" s="6" t="n">
        <v>2000</v>
      </c>
    </row>
    <row r="14" spans="1:3">
      <c r="A14" s="4" t="s">
        <v>669</v>
      </c>
      <c r="C14" s="4" t="s">
        <v>670</v>
      </c>
    </row>
    <row r="15" spans="1:3">
      <c r="A15" s="4" t="s">
        <v>671</v>
      </c>
    </row>
    <row r="16" spans="1:3">
      <c r="A16" s="4" t="s">
        <v>672</v>
      </c>
      <c r="B16" s="9" t="n">
        <v>66.8</v>
      </c>
      <c r="C16" s="9" t="n">
        <v>879.8</v>
      </c>
    </row>
    <row r="17" spans="1:3">
      <c r="A17" s="4" t="s">
        <v>673</v>
      </c>
    </row>
    <row r="18" spans="1:3">
      <c r="A18" s="4" t="s">
        <v>664</v>
      </c>
      <c r="B18" s="6" t="n">
        <v>4600</v>
      </c>
    </row>
    <row r="19" spans="1:3">
      <c r="A19" s="4" t="s">
        <v>674</v>
      </c>
    </row>
    <row r="20" spans="1:3">
      <c r="A20" s="4" t="s">
        <v>668</v>
      </c>
      <c r="B20" s="6" t="n">
        <v>63</v>
      </c>
      <c r="C20" s="6" t="n">
        <v>349</v>
      </c>
    </row>
    <row r="21" spans="1:3">
      <c r="A21" s="4" t="s">
        <v>669</v>
      </c>
      <c r="B21" s="4" t="s">
        <v>675</v>
      </c>
      <c r="C21" s="4" t="s">
        <v>499</v>
      </c>
    </row>
    <row r="22" spans="1:3">
      <c r="A22" s="4" t="s">
        <v>676</v>
      </c>
    </row>
    <row r="23" spans="1:3">
      <c r="A23" s="4" t="s">
        <v>677</v>
      </c>
      <c r="C23" s="9" t="n">
        <v>3.6</v>
      </c>
    </row>
    <row r="24" spans="1:3">
      <c r="A24" s="4" t="s">
        <v>678</v>
      </c>
    </row>
    <row r="25" spans="1:3">
      <c r="A25" s="4" t="s">
        <v>677</v>
      </c>
      <c r="C25" s="9" t="n">
        <v>108.6</v>
      </c>
    </row>
    <row r="26" spans="1:3">
      <c r="A26" s="4" t="s">
        <v>679</v>
      </c>
    </row>
    <row r="27" spans="1:3">
      <c r="A27" s="4" t="s">
        <v>677</v>
      </c>
      <c r="B27" s="5" t="n">
        <v>139</v>
      </c>
      <c r="C27" s="9" t="n">
        <v>898.9</v>
      </c>
    </row>
    <row r="28" spans="1:3">
      <c r="A28" s="4" t="s">
        <v>680</v>
      </c>
    </row>
    <row r="29" spans="1:3">
      <c r="A29" s="4" t="s">
        <v>672</v>
      </c>
      <c r="B29" s="5" t="n">
        <v>398</v>
      </c>
      <c r="C29" s="9" t="n">
        <v>707.8</v>
      </c>
    </row>
    <row r="30" spans="1:3">
      <c r="A30" s="4" t="s">
        <v>681</v>
      </c>
    </row>
    <row r="31" spans="1:3">
      <c r="A31" s="4" t="s">
        <v>666</v>
      </c>
      <c r="B31" s="6" t="n">
        <v>5000</v>
      </c>
      <c r="C31" s="6" t="n">
        <v>4300</v>
      </c>
    </row>
    <row r="32" spans="1:3">
      <c r="A32" s="4" t="s">
        <v>682</v>
      </c>
      <c r="B32" s="5" t="n">
        <v>398</v>
      </c>
      <c r="C32" s="9" t="n">
        <v>70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2</v>
      </c>
    </row>
    <row r="3" spans="1:3">
      <c r="A3" s="3" t="s">
        <v>140</v>
      </c>
    </row>
    <row r="4" spans="1:3">
      <c r="A4" s="4" t="s">
        <v>103</v>
      </c>
      <c r="B4" s="6" t="n">
        <v>8275032</v>
      </c>
      <c r="C4" s="6" t="n">
        <v>-13175770</v>
      </c>
    </row>
    <row r="5" spans="1:3">
      <c r="A5" s="3" t="s">
        <v>141</v>
      </c>
    </row>
    <row r="6" spans="1:3">
      <c r="A6" s="4" t="s">
        <v>89</v>
      </c>
      <c r="B6" s="5" t="n">
        <v>234135</v>
      </c>
      <c r="C6" s="5" t="n">
        <v>413967</v>
      </c>
    </row>
    <row r="7" spans="1:3">
      <c r="A7" s="4" t="s">
        <v>142</v>
      </c>
      <c r="B7" s="5" t="n">
        <v>71982</v>
      </c>
      <c r="C7" s="4" t="s">
        <v>36</v>
      </c>
    </row>
    <row r="8" spans="1:3">
      <c r="A8" s="4" t="s">
        <v>143</v>
      </c>
      <c r="B8" s="5" t="n">
        <v>223790</v>
      </c>
    </row>
    <row r="9" spans="1:3">
      <c r="A9" s="4" t="s">
        <v>90</v>
      </c>
      <c r="B9" s="4" t="s">
        <v>36</v>
      </c>
      <c r="C9" s="5" t="n">
        <v>8032670</v>
      </c>
    </row>
    <row r="10" spans="1:3">
      <c r="A10" s="4" t="s">
        <v>144</v>
      </c>
      <c r="B10" s="5" t="n">
        <v>13690</v>
      </c>
      <c r="C10" s="5" t="n">
        <v>241669</v>
      </c>
    </row>
    <row r="11" spans="1:3">
      <c r="A11" s="4" t="s">
        <v>145</v>
      </c>
      <c r="B11" s="5" t="n">
        <v>112062</v>
      </c>
      <c r="C11" s="5" t="n">
        <v>225480</v>
      </c>
    </row>
    <row r="12" spans="1:3">
      <c r="A12" s="4" t="s">
        <v>146</v>
      </c>
      <c r="B12" s="4" t="s">
        <v>36</v>
      </c>
      <c r="C12" s="5" t="n">
        <v>-2767</v>
      </c>
    </row>
    <row r="13" spans="1:3">
      <c r="A13" s="4" t="s">
        <v>147</v>
      </c>
      <c r="B13" s="4" t="s">
        <v>36</v>
      </c>
      <c r="C13" s="5" t="n">
        <v>2520831</v>
      </c>
    </row>
    <row r="14" spans="1:3">
      <c r="A14" s="4" t="s">
        <v>148</v>
      </c>
      <c r="B14" s="5" t="n">
        <v>-11500124</v>
      </c>
      <c r="C14" s="4" t="s">
        <v>36</v>
      </c>
    </row>
    <row r="15" spans="1:3">
      <c r="A15" s="3" t="s">
        <v>149</v>
      </c>
    </row>
    <row r="16" spans="1:3">
      <c r="A16" s="4" t="s">
        <v>37</v>
      </c>
      <c r="B16" s="5" t="n">
        <v>105772</v>
      </c>
      <c r="C16" s="5" t="n">
        <v>377233</v>
      </c>
    </row>
    <row r="17" spans="1:3">
      <c r="A17" s="4" t="s">
        <v>39</v>
      </c>
      <c r="B17" s="5" t="n">
        <v>-15943</v>
      </c>
      <c r="C17" s="5" t="n">
        <v>-41406</v>
      </c>
    </row>
    <row r="18" spans="1:3">
      <c r="A18" s="4" t="s">
        <v>41</v>
      </c>
      <c r="B18" s="5" t="n">
        <v>252478</v>
      </c>
      <c r="C18" s="5" t="n">
        <v>-246059</v>
      </c>
    </row>
    <row r="19" spans="1:3">
      <c r="A19" s="4" t="s">
        <v>50</v>
      </c>
      <c r="B19" s="5" t="n">
        <v>-94783</v>
      </c>
      <c r="C19" s="5" t="n">
        <v>-848601</v>
      </c>
    </row>
    <row r="20" spans="1:3">
      <c r="A20" s="4" t="s">
        <v>51</v>
      </c>
      <c r="B20" s="5" t="n">
        <v>1080420</v>
      </c>
      <c r="C20" s="5" t="n">
        <v>404108</v>
      </c>
    </row>
    <row r="21" spans="1:3">
      <c r="A21" s="4" t="s">
        <v>150</v>
      </c>
      <c r="B21" s="5" t="n">
        <v>-1241489</v>
      </c>
      <c r="C21" s="5" t="n">
        <v>-2098645</v>
      </c>
    </row>
    <row r="22" spans="1:3">
      <c r="A22" s="3" t="s">
        <v>151</v>
      </c>
    </row>
    <row r="23" spans="1:3">
      <c r="A23" s="4" t="s">
        <v>152</v>
      </c>
      <c r="B23" s="4" t="s">
        <v>36</v>
      </c>
      <c r="C23" s="5" t="n">
        <v>-241683</v>
      </c>
    </row>
    <row r="24" spans="1:3">
      <c r="A24" s="4" t="s">
        <v>153</v>
      </c>
      <c r="B24" s="5" t="n">
        <v>-4632</v>
      </c>
      <c r="C24" s="5" t="n">
        <v>-17089</v>
      </c>
    </row>
    <row r="25" spans="1:3">
      <c r="A25" s="4" t="s">
        <v>154</v>
      </c>
      <c r="B25" s="4" t="s">
        <v>36</v>
      </c>
      <c r="C25" s="5" t="n">
        <v>-50000</v>
      </c>
    </row>
    <row r="26" spans="1:3">
      <c r="A26" s="4" t="s">
        <v>155</v>
      </c>
      <c r="B26" s="5" t="n">
        <v>-4632</v>
      </c>
      <c r="C26" s="5" t="n">
        <v>-308772</v>
      </c>
    </row>
    <row r="27" spans="1:3">
      <c r="A27" s="3" t="s">
        <v>156</v>
      </c>
    </row>
    <row r="28" spans="1:3">
      <c r="A28" s="4" t="s">
        <v>157</v>
      </c>
      <c r="B28" s="5" t="n">
        <v>1681221</v>
      </c>
      <c r="C28" s="4" t="s">
        <v>36</v>
      </c>
    </row>
    <row r="29" spans="1:3">
      <c r="A29" s="4" t="s">
        <v>158</v>
      </c>
      <c r="B29" s="5" t="n">
        <v>225000</v>
      </c>
    </row>
    <row r="30" spans="1:3">
      <c r="A30" s="4" t="s">
        <v>159</v>
      </c>
      <c r="B30" s="5" t="n">
        <v>-67653</v>
      </c>
      <c r="C30" s="5" t="n">
        <v>-686660</v>
      </c>
    </row>
    <row r="31" spans="1:3">
      <c r="A31" s="4" t="s">
        <v>160</v>
      </c>
      <c r="B31" s="5" t="n">
        <v>-92546</v>
      </c>
      <c r="C31" s="4" t="s">
        <v>36</v>
      </c>
    </row>
    <row r="32" spans="1:3">
      <c r="A32" s="4" t="s">
        <v>161</v>
      </c>
      <c r="B32" s="5" t="n">
        <v>50000</v>
      </c>
      <c r="C32" s="4" t="s">
        <v>36</v>
      </c>
    </row>
    <row r="33" spans="1:3">
      <c r="A33" s="4" t="s">
        <v>162</v>
      </c>
      <c r="B33" s="4" t="s">
        <v>36</v>
      </c>
      <c r="C33" s="5" t="n">
        <v>120430</v>
      </c>
    </row>
    <row r="34" spans="1:3">
      <c r="A34" s="4" t="s">
        <v>163</v>
      </c>
      <c r="B34" s="5" t="n">
        <v>1796022</v>
      </c>
      <c r="C34" s="5" t="n">
        <v>-566230</v>
      </c>
    </row>
    <row r="35" spans="1:3">
      <c r="A35" s="4" t="s">
        <v>164</v>
      </c>
      <c r="B35" s="5" t="n">
        <v>549901</v>
      </c>
      <c r="C35" s="5" t="n">
        <v>-2973647</v>
      </c>
    </row>
    <row r="36" spans="1:3">
      <c r="A36" s="4" t="s">
        <v>165</v>
      </c>
      <c r="B36" s="5" t="n">
        <v>128035</v>
      </c>
      <c r="C36" s="5" t="n">
        <v>3101682</v>
      </c>
    </row>
    <row r="37" spans="1:3">
      <c r="A37" s="4" t="s">
        <v>166</v>
      </c>
      <c r="B37" s="5" t="n">
        <v>677936</v>
      </c>
      <c r="C37" s="5" t="n">
        <v>128035</v>
      </c>
    </row>
    <row r="38" spans="1:3">
      <c r="A38" s="3" t="s">
        <v>167</v>
      </c>
    </row>
    <row r="39" spans="1:3">
      <c r="A39" s="4" t="s">
        <v>168</v>
      </c>
      <c r="C39" s="5" t="n">
        <v>922072</v>
      </c>
    </row>
    <row r="40" spans="1:3">
      <c r="A40" s="3" t="s">
        <v>169</v>
      </c>
    </row>
    <row r="41" spans="1:3">
      <c r="A41" s="4" t="s">
        <v>170</v>
      </c>
      <c r="B41" s="5" t="n">
        <v>208500</v>
      </c>
    </row>
    <row r="42" spans="1:3">
      <c r="A42" s="4" t="s">
        <v>127</v>
      </c>
      <c r="B42" s="5" t="n">
        <v>597</v>
      </c>
    </row>
    <row r="43" spans="1:3">
      <c r="A43" s="4" t="s">
        <v>171</v>
      </c>
      <c r="B43" s="5" t="n">
        <v>5502</v>
      </c>
    </row>
    <row r="44" spans="1:3">
      <c r="A44" s="4" t="s">
        <v>172</v>
      </c>
      <c r="B44" s="5" t="n">
        <v>13690</v>
      </c>
      <c r="C44" s="5" t="n">
        <v>241669</v>
      </c>
    </row>
    <row r="45" spans="1:3">
      <c r="A45" s="4" t="s">
        <v>173</v>
      </c>
      <c r="B45" s="5" t="n">
        <v>113750</v>
      </c>
    </row>
    <row r="46" spans="1:3">
      <c r="A46" s="4" t="s">
        <v>174</v>
      </c>
      <c r="B46" s="5" t="n">
        <v>105806</v>
      </c>
    </row>
    <row r="47" spans="1:3">
      <c r="A47" s="4" t="s">
        <v>105</v>
      </c>
      <c r="B47" s="5" t="n">
        <v>3400000</v>
      </c>
    </row>
    <row r="48" spans="1:3">
      <c r="A48" s="4" t="s">
        <v>175</v>
      </c>
      <c r="B48" s="5" t="n">
        <v>3518430</v>
      </c>
      <c r="C48" s="6" t="n">
        <v>3010211</v>
      </c>
    </row>
    <row r="49" spans="1:3">
      <c r="A49" s="4" t="s">
        <v>176</v>
      </c>
      <c r="B49" s="6" t="n">
        <v>134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45:44Z</dcterms:created>
  <dcterms:modified xmlns:dcterms="http://purl.org/dc/terms/" xmlns:xsi="http://www.w3.org/2001/XMLSchema-instance" xsi:type="dcterms:W3CDTF">2018-03-23T16:45:44Z</dcterms:modified>
</cp:coreProperties>
</file>